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Mandatorily Redeemable Prefer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or Members' Equit" sheetId="15" state="visible" r:id="rId15"/>
    <sheet xmlns:r="http://schemas.openxmlformats.org/officeDocument/2006/relationships" name="Loss Per Share or Unit"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Organization and Description _2" sheetId="21" state="visible" r:id="rId21"/>
    <sheet xmlns:r="http://schemas.openxmlformats.org/officeDocument/2006/relationships" name="Basis of Presentation and Sum_3"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tockholders' or Members' Equ_2" sheetId="27" state="visible" r:id="rId27"/>
    <sheet xmlns:r="http://schemas.openxmlformats.org/officeDocument/2006/relationships" name="Loss Per Share or Unit (Tables)" sheetId="28" state="visible" r:id="rId28"/>
    <sheet xmlns:r="http://schemas.openxmlformats.org/officeDocument/2006/relationships" name="Segment Information (Tables)" sheetId="29" state="visible" r:id="rId29"/>
    <sheet xmlns:r="http://schemas.openxmlformats.org/officeDocument/2006/relationships" name="Organization and Description _3"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Basis of Presentation and Su_10" sheetId="37" state="visible" r:id="rId37"/>
    <sheet xmlns:r="http://schemas.openxmlformats.org/officeDocument/2006/relationships" name="Basis of Presentation and Su_11" sheetId="38" state="visible" r:id="rId38"/>
    <sheet xmlns:r="http://schemas.openxmlformats.org/officeDocument/2006/relationships" name="Basis of Presentation and Su_12" sheetId="39" state="visible" r:id="rId39"/>
    <sheet xmlns:r="http://schemas.openxmlformats.org/officeDocument/2006/relationships" name="Basis of Presentation and Su_13" sheetId="40" state="visible" r:id="rId40"/>
    <sheet xmlns:r="http://schemas.openxmlformats.org/officeDocument/2006/relationships" name="Basis of Presentation and Su_14" sheetId="41" state="visible" r:id="rId41"/>
    <sheet xmlns:r="http://schemas.openxmlformats.org/officeDocument/2006/relationships" name="Intangible Assets (Details)" sheetId="42" state="visible" r:id="rId42"/>
    <sheet xmlns:r="http://schemas.openxmlformats.org/officeDocument/2006/relationships" name="Intangible Assets - Schedule of" sheetId="43" state="visible" r:id="rId43"/>
    <sheet xmlns:r="http://schemas.openxmlformats.org/officeDocument/2006/relationships" name="Intangible Assets - Future Amor" sheetId="44" state="visible" r:id="rId44"/>
    <sheet xmlns:r="http://schemas.openxmlformats.org/officeDocument/2006/relationships" name="Accrued Liabilities (Details)" sheetId="45" state="visible" r:id="rId45"/>
    <sheet xmlns:r="http://schemas.openxmlformats.org/officeDocument/2006/relationships" name="Long-Term Debt (Details)" sheetId="46" state="visible" r:id="rId46"/>
    <sheet xmlns:r="http://schemas.openxmlformats.org/officeDocument/2006/relationships" name="Long-Term Debt - Interest Expen" sheetId="47" state="visible" r:id="rId47"/>
    <sheet xmlns:r="http://schemas.openxmlformats.org/officeDocument/2006/relationships" name="Long-Term Debt - 2020 Term Loan" sheetId="48" state="visible" r:id="rId48"/>
    <sheet xmlns:r="http://schemas.openxmlformats.org/officeDocument/2006/relationships" name="Long-Term Debt - Lafayette Squa" sheetId="49" state="visible" r:id="rId49"/>
    <sheet xmlns:r="http://schemas.openxmlformats.org/officeDocument/2006/relationships" name="Long-Term Debt - Interest Exp_2" sheetId="50" state="visible" r:id="rId50"/>
    <sheet xmlns:r="http://schemas.openxmlformats.org/officeDocument/2006/relationships" name="Long-Term Debt - U.S. Small Bus" sheetId="51" state="visible" r:id="rId51"/>
    <sheet xmlns:r="http://schemas.openxmlformats.org/officeDocument/2006/relationships" name="Long-Term Debt - Future Minimum" sheetId="52" state="visible" r:id="rId52"/>
    <sheet xmlns:r="http://schemas.openxmlformats.org/officeDocument/2006/relationships" name="Mandatorily Redeemable Prefer_2"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tockholders' or Members' Equ_3" sheetId="58" state="visible" r:id="rId58"/>
    <sheet xmlns:r="http://schemas.openxmlformats.org/officeDocument/2006/relationships" name="Stockholders' or Members' Equ_4" sheetId="59" state="visible" r:id="rId59"/>
    <sheet xmlns:r="http://schemas.openxmlformats.org/officeDocument/2006/relationships" name="Stockholders' or Members' Equ_5" sheetId="60" state="visible" r:id="rId60"/>
    <sheet xmlns:r="http://schemas.openxmlformats.org/officeDocument/2006/relationships" name="Stockholders' or Members' Equ_6" sheetId="61" state="visible" r:id="rId61"/>
    <sheet xmlns:r="http://schemas.openxmlformats.org/officeDocument/2006/relationships" name="Loss Per Share or Unit (Details" sheetId="62" state="visible" r:id="rId62"/>
    <sheet xmlns:r="http://schemas.openxmlformats.org/officeDocument/2006/relationships" name="Employee Benefit Plans (Details" sheetId="63" state="visible" r:id="rId63"/>
    <sheet xmlns:r="http://schemas.openxmlformats.org/officeDocument/2006/relationships" name="Segment Information (Details)" sheetId="64" state="visible" r:id="rId64"/>
    <sheet xmlns:r="http://schemas.openxmlformats.org/officeDocument/2006/relationships" name="Segment Information - Revenue (" sheetId="65" state="visible" r:id="rId65"/>
    <sheet xmlns:r="http://schemas.openxmlformats.org/officeDocument/2006/relationships" name="Segment Information - Operating" sheetId="66" state="visible" r:id="rId66"/>
    <sheet xmlns:r="http://schemas.openxmlformats.org/officeDocument/2006/relationships" name="Segment Information - Assets (D"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41261</t>
        </is>
      </c>
    </row>
    <row r="8">
      <c r="A8" s="3" t="inlineStr">
        <is>
          <t>Entity Registrant Name</t>
        </is>
      </c>
      <c r="B8" s="3" t="inlineStr">
        <is>
          <t>DIRECT DIGITAL HOLDINGS, INC.</t>
        </is>
      </c>
    </row>
    <row r="9">
      <c r="A9" s="3" t="inlineStr">
        <is>
          <t>Entity Incorporation, State or Country Code</t>
        </is>
      </c>
      <c r="B9" s="3" t="inlineStr">
        <is>
          <t>DE</t>
        </is>
      </c>
    </row>
    <row r="10">
      <c r="A10" s="3" t="inlineStr">
        <is>
          <t>Entity Tax Identification Number</t>
        </is>
      </c>
      <c r="B10" s="3" t="inlineStr">
        <is>
          <t>83-0662116</t>
        </is>
      </c>
    </row>
    <row r="11">
      <c r="A11" s="3" t="inlineStr">
        <is>
          <t>Entity Address State Or Province</t>
        </is>
      </c>
      <c r="B11" s="3" t="inlineStr">
        <is>
          <t>TX</t>
        </is>
      </c>
    </row>
    <row r="12">
      <c r="A12" s="3" t="inlineStr">
        <is>
          <t>Entity Address, Address Line One</t>
        </is>
      </c>
      <c r="B12" s="3" t="inlineStr">
        <is>
          <t>1233 West Loop South</t>
        </is>
      </c>
    </row>
    <row r="13">
      <c r="A13" s="3" t="inlineStr">
        <is>
          <t>Entity Address, Adress Line Two</t>
        </is>
      </c>
      <c r="B13" s="3" t="inlineStr">
        <is>
          <t>Suite 1170</t>
        </is>
      </c>
    </row>
    <row r="14">
      <c r="A14" s="3" t="inlineStr">
        <is>
          <t>Entity Address, City or Town</t>
        </is>
      </c>
      <c r="B14" s="3" t="inlineStr">
        <is>
          <t>Houston</t>
        </is>
      </c>
    </row>
    <row r="15">
      <c r="A15" s="3" t="inlineStr">
        <is>
          <t>Entity Address, Postal Zip Code</t>
        </is>
      </c>
      <c r="B15" s="3" t="inlineStr">
        <is>
          <t>77027</t>
        </is>
      </c>
    </row>
    <row r="16">
      <c r="A16" s="3" t="inlineStr">
        <is>
          <t>City Area Code</t>
        </is>
      </c>
      <c r="B16" s="3" t="inlineStr">
        <is>
          <t>832</t>
        </is>
      </c>
    </row>
    <row r="17">
      <c r="A17" s="3" t="inlineStr">
        <is>
          <t>Local Phone Number</t>
        </is>
      </c>
      <c r="B17" s="3" t="inlineStr">
        <is>
          <t>402-1051</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true</t>
        </is>
      </c>
    </row>
    <row r="23">
      <c r="A23" s="3" t="inlineStr">
        <is>
          <t>Entity Ex Transition Period</t>
        </is>
      </c>
      <c r="B23" s="3" t="inlineStr">
        <is>
          <t>false</t>
        </is>
      </c>
    </row>
    <row r="24">
      <c r="A24" s="3" t="inlineStr">
        <is>
          <t>Entity Shell Company</t>
        </is>
      </c>
      <c r="B24" s="3" t="inlineStr">
        <is>
          <t>false</t>
        </is>
      </c>
    </row>
    <row r="25">
      <c r="A25" s="3" t="inlineStr">
        <is>
          <t>Entity Central Index Key</t>
        </is>
      </c>
      <c r="B25" s="3" t="inlineStr">
        <is>
          <t>0001880613</t>
        </is>
      </c>
    </row>
    <row r="26">
      <c r="A26" s="3" t="inlineStr">
        <is>
          <t>Current Fiscal Year End Date</t>
        </is>
      </c>
      <c r="B26" s="3" t="inlineStr">
        <is>
          <t>--12-31</t>
        </is>
      </c>
    </row>
    <row r="27">
      <c r="A27" s="3" t="inlineStr">
        <is>
          <t>Document Fiscal Year Focus</t>
        </is>
      </c>
      <c r="B27" s="3" t="inlineStr">
        <is>
          <t>2022</t>
        </is>
      </c>
    </row>
    <row r="28">
      <c r="A28" s="3" t="inlineStr">
        <is>
          <t>Document Fiscal Period Focus</t>
        </is>
      </c>
      <c r="B28" s="3" t="inlineStr">
        <is>
          <t>Q1</t>
        </is>
      </c>
    </row>
    <row r="29">
      <c r="A29" s="3" t="inlineStr">
        <is>
          <t>Amendment Flag</t>
        </is>
      </c>
      <c r="B29" s="3" t="inlineStr">
        <is>
          <t>false</t>
        </is>
      </c>
    </row>
    <row r="30">
      <c r="A30" s="3" t="inlineStr">
        <is>
          <t>Common Class A</t>
        </is>
      </c>
    </row>
    <row r="31">
      <c r="A31" s="3" t="inlineStr">
        <is>
          <t>Title of 12(b) Security</t>
        </is>
      </c>
      <c r="B31" s="3" t="inlineStr">
        <is>
          <t>Class A Common Stock, par value $0.001 per share</t>
        </is>
      </c>
    </row>
    <row r="32">
      <c r="A32" s="3" t="inlineStr">
        <is>
          <t>Trading Symbol</t>
        </is>
      </c>
      <c r="B32" s="3" t="inlineStr">
        <is>
          <t>DRCT</t>
        </is>
      </c>
    </row>
    <row r="33">
      <c r="A33" s="3" t="inlineStr">
        <is>
          <t>Security Exchange Name</t>
        </is>
      </c>
      <c r="B33" s="3" t="inlineStr">
        <is>
          <t>NASDAQ</t>
        </is>
      </c>
    </row>
    <row r="34">
      <c r="A34" s="3" t="inlineStr">
        <is>
          <t>Entity Common Stock, Shares Outstanding</t>
        </is>
      </c>
      <c r="C34" s="4" t="n">
        <v>2800000</v>
      </c>
    </row>
    <row r="35">
      <c r="A35" s="3" t="inlineStr">
        <is>
          <t>Common Class B</t>
        </is>
      </c>
    </row>
    <row r="36">
      <c r="A36" s="3" t="inlineStr">
        <is>
          <t>Entity Common Stock, Shares Outstanding</t>
        </is>
      </c>
      <c r="C36" s="4" t="n">
        <v>11378000</v>
      </c>
    </row>
    <row r="37">
      <c r="A37" s="3" t="inlineStr">
        <is>
          <t>Warrants</t>
        </is>
      </c>
    </row>
    <row r="38">
      <c r="A38" s="3" t="inlineStr">
        <is>
          <t>Title of 12(b) Security</t>
        </is>
      </c>
      <c r="B38" s="3" t="inlineStr">
        <is>
          <t>Warrants to Purchase Common Stock</t>
        </is>
      </c>
    </row>
    <row r="39">
      <c r="A39" s="3" t="inlineStr">
        <is>
          <t>Trading Symbol</t>
        </is>
      </c>
      <c r="B39" s="3" t="inlineStr">
        <is>
          <t>DRCTW</t>
        </is>
      </c>
    </row>
    <row r="40">
      <c r="A40" s="3" t="inlineStr">
        <is>
          <t>Security Exchange Name</t>
        </is>
      </c>
      <c r="B40"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2</t>
        </is>
      </c>
    </row>
    <row r="3">
      <c r="A3" s="5" t="inlineStr">
        <is>
          <t>Accrued Liabilities</t>
        </is>
      </c>
    </row>
    <row r="4">
      <c r="A4" s="3" t="inlineStr">
        <is>
          <t>Accrued Liabilities</t>
        </is>
      </c>
      <c r="B4" s="3" t="inlineStr">
        <is>
          <t>Note 4 — Accrued Liabilities Accrued liabilities consisted of the following: ​ ​ ​ ​ ​ ​ ​ ​ ​ March 31, December 31, ​ 2022 2021 Accrued compensation and benefits ​ $ 1,386,736 ​ $ 406,510 Accrued litigation fees ​ 501,078 ​ 501,078 Accrued expenses ​ 4,183,578 ​ 123,188 Accrued interest ​ 15,781 ​ 14,201 Total accrued liabilities ​ $ 6,087,173 ​ $ 1,044,907 ​ As of March 31, 2022, accrued expenses includes $3,962,162 related to the partial redemption of common units issued in connection with the acquisition of Orange142 (See Note 9 — Stockholders’ / Memb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5" t="inlineStr">
        <is>
          <t>Long-Term Debt.</t>
        </is>
      </c>
    </row>
    <row r="4">
      <c r="A4" s="3" t="inlineStr">
        <is>
          <t>Long-Term Debt</t>
        </is>
      </c>
      <c r="B4" s="3" t="inlineStr">
        <is>
          <t>Note 5 — Long-Term Debt Revolving Line of Credit - East West Bank On September 30, 2020, the Company entered into a credit agreement that provides for a revolving credit facility with East West Bank in the amount of $4,500,000 with an initial availability of $1,000,000 (the “Revolving Credit Facility”). On December 17, 2021, the Company amended the Revolving Credit Facility, which increased the amount of the revolving loan to $5,000,000 with an initial availability of $2,500,000. The loans under the Revolving Credit Facility bear interest at the LIBOR rate plus 3.5% per annum, and at March 31, 2022 and December 31, 2021, the rate was 7.6% and 7.0%, respectively, with a 0.50% per annum unused line fee. We expect that interest rates applicable to the Revolving Credit Facility will be modified upon the implementation of a LIBOR replacement rate that will apply to our current and future borrowings. The maturity date of the Revolving Credit Facility is September 30, 2022. All accrued but unpaid interest under the Revolving Credit Facility is payable in monthly installments on each interest payment date until the maturity date when the outstanding principal balance, together with all accrued but unpaid interest will be due. In connection with the amendment, the Company incurred additional deferred financing fees of $63,689 in 2021 and $4,613 during the three months ended March 31, 2022. As of March 31, 2022 and December 31, 2021, the Company had outstanding borrowings under the Revolving Credit Facility of $400,000 and $400,000, respectively, and deferred financing cost of $66,869 and $96,152, respectively, which are classified as an asset on the consolidated balance sheets. The Revolving Credit Facility is secured by senior liens on all or substantially all of the assets of DDH LLC and its subsidiaries, including a priority lien on the trade accounts receivable of DDH LLC and its subsidiaries. The Revolving Credit Facility includes financial covenants, and as of March 31, 2022 and December 31, 2021, the Company was in compliance with all of its financial covenants. The components of interest expense and related fees for the lines of credit are as follows: ​ ​ ​ ​ ​ ​ ​ ​ For the Three Months ​ ​ Ended ​ ​ March 31, ​ 2022 2021 Interest expense – East West Bank ​ $ 9,605 ​ $ 9,187 Amortization of deferred financing costs ​ 33,896 ​ 12,944 Total interest expense and amortization of deferred financing costs ​ $ 43,501 ​ $ 22,131 ​ Accrued and unpaid interest as of March 31, 2022 and December 31, 2021 for the Revolving Credit Facility was $5,750 and $5,553, respectively, related to the unused line fee. 2020 Term Loan Facility and 2021 Credit Facility In conjunction with the acquisition of Orange142 on September 30, 2020, the Company entered into a loan and security agreement (the “2020 Term Loan Facility”) with SilverPeak in the amount of $12,825,000, maturing on September 15, 2023. Interest in year one was 15%, of which 12% was payable monthly and 3% was paid-in-kind (“PIK”). All accrued but unpaid interest under the 2020 Term Loan Facility was payable in monthly installments on each interest payment date, and the Company was required to repay the outstanding principal balance on January 15 and July 15 of each calendar year in an amount equal to 37.5% of excess cash flow over the preceding six The obligations under the 2020 Term Loan Facility were secured by first-priority liens on all or substantially all assets of DDH LLC and its subsidiaries. The 2020 Term Loan Facility contained a number of financial covenants and customary affirmative covenants. In addition, the 2020 Term Loan Facility included a number of negative covenants, including (subject to certain exceptions) limitations on (among other things): indebtedness, liens, investments, acquisitions, dispositions, and restricted payments. Each of Mark Walker (“Walker”), Chairman of the Board and Chief Executive Officer, and Keith Smith (“Smith”), President, provided limited guarantees of the obligations under the 2020 Term Loan Facility. The maturity date of the 2020 Term Loan Facility was September 15, 2023; however, on December 3, 2021, DDH LLC entered into the Term Loan and Security Agreement (the “2021 Credit Facility”) with Lafayette Square and used the proceeds to repay and terminate the 2020 Term Loan Facility. Lafayette Square On December 3, 2021, DDH LLC entered into the 2021 Credit Facility with Lafayette Square as administrative agent, and the various lenders thereto. The term loan under the 2021 Credit Facility provides for a term loan in the principal amount of up to $32,000,000, consisting of a $22,000,000 closing date term loan and an up to $10,000,000 delayed draw term loan. The loans under the 2021 Credit Facility bear interest at LIBOR plus the applicable margin minus any applicable impact discount. The applicable margin under the 2021 Credit Facility is determined based on the consolidated total net leverage ratio of the Company and its consolidated subsidiaries, at a rate of 6.50% per annum if the consolidated total net leverage ratio is less than 2.00 to 1.00 and up to 9.00% per annum if the consolidated total net leverage ratio is greater than 4.00 to 1.00. The applicable impact discount under the 2021 Credit Facility is a discount of 0.05% per annum to the extent that DDH LLC adopts certain services intended to improve overall employee satisfaction and retention plus an additional discount of 0.05% per annum to the extent that DDH LLC maintains a B Corp certification by Standards Analysts at the non-profit B Lab (or a successor certification or administrator). We expect that interest rates applicable to the 2021Credit Facility will be modified upon the implementation of a LIBOR replacement rate that will apply to our current and future borrowings. The maturity date of the 2021 Credit Facility is December 3, 2026. The obligations under the 2021 Credit Facility are secured by senior liens on all or substantially all assets of DDH LLC and its subsidiaries and are guaranteed by the subsidiaries of DDH LLC. The 2021 Credit Facility is subject to an intercreditor agreement pursuant to which the lenders under the Revolving Credit Facility have a priority lien on the trade accounts receivable of DDH LLC and its subsidiaries that constitute eligible accounts under the Revolving Credit Facility and related proceeds, and the lenders under the 2021 Credit Facility have a priority lien on all other collateral. In connection with the entry into the 2021 Credit Facility, we paid off in full and terminated the 2020 Term Loan Facility. As of March 31, 2022, the Company owed a balance on the 2021 Credit Facility of $21,862,500. Financing costs incurred in the transaction were initially $2,127,185 in 2021 and additional fees of $180,480 for the three months ended March 31, 2022. Unamortized deferred financing costs as of March 31, 2022 and December 31, 2021 were $2,153,821 and $2,091,732, respectively. Accrued and unpaid interest was $0 as of March 31, 2022 and December 31, 2021. The components of interest expense and related fees for the 2020 Term Loan Facility and 2021 Credit Facility are as follows: ​ ​ ​ ​ ​ ​ ​ ​ For the Three Months ​ ​ Ended ​ ​ March 31, ​ 2022 2021 Interest expense – SilverPeak ​ $ — ​ $ 508,503 Interest expense - Lafayette Square ​ 487,500 ​ — Amortization of deferred financing costs -SilverPeak ​ — ​ 71,685 Amortization of deferred financing costs – Lafayette Square ​ 118,391 ​ — Total interest expense and amortization of deferred financing costs ​ $ 605,891 ​ $ 580,188 ​ U.S. Small Business Administration Loans Economic Injury Disaster Loan In 2020, the Company applied and was approved for a loan pursuant to the Economic Injury Disaster Loan (“EIDL”), administered by the U.S. Small Business Administration (“SBA”). The Company received the loan proceeds of $150,000 on June 15, 2020. The loan bears interest at a rate of 3.75% and matures on June 15, 2050. Installment payments, including principal and interest, of $731 will be payable monthly beginning June 15, 2022. Each payment will first be applied to pay accrued interest, then the remaining balance will be used to reduce principal. The loan is secured by substantially all assets of DDH LLC. Accrued and unpaid interest expense as of March 31, 2022 and December 31, 2021 was $10,031 and $8,648, respectively, and is included in accrued expenses on the consolidated balance sheets. Paycheck Protection Program In 2020, the Company applied and was approved for a loan pursuant to the Paycheck Protection Program (“PPP”), administered by the SBA (the “PPP-1 Loan”). The PPP was authorized in the Coronavirus Aid, Relief, and Economic Security (“CARES”) Act and was designed to provide a direct financial incentive for qualifying business to keep their workforce employees. The SBA made PPP loans available to qualifying businesses in amounts up to 2.5 times their average monthly payroll expenses, and loans should be forgivable after a “covered period” (eight or twenty-four weeks) as long as the borrower maintains its payroll and utilities. The forgiveness amount will be reduced if the borrower terminates employees or reduces salaries and wages more than 25% during the covered period. Any unforgiven portion is payable over two years if issued before, or five years if issued after, June 5, 2020 at an interest rate of 1.0% with payments deferred until the SBA remits the borrower’s loan forgiveness amount to the lender, or if the borrower does not apply for forgiveness, then months after the end of the covered period. DDH LLC received the PPP-1 Loan proceeds of $287,100 on May 8, 2020. On February 16, 2021, the remaining $10,000 balance of the PPP-1 Loan was forgiven. In March 2021, DDH LLC applied for and received another PPP loan (the “PPP-2 Loan”) for a principal amount of $287,143 and there are no collateral or guarantee requirements. Under the terms of the PPP-2 Loan, monthly payments of $6,440 are due starting June 11, 2022, and the loan bears interest at 1% per annum and matures on March 11, 2026. On April 11, 2022, the Company received notification that its PPP Loan of $287,143 was fully forgiven. As of March 31, 2022, future minimum payments related to long-term debt is as follows for the years ended December 31: ​ ​ ​ ​ 2022 $ 1,099,643 2023 1,100,000 2024 1,100,000 2025 1,100,473 2026 1,100,473 Thereafter ​ 17,199,054 Total ​ 22,699,643 Less current portion ​ (687,500) Less deferred financing costs ​ (2,153,821) Long-term debt, net ​ $ 19,858,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Units</t>
        </is>
      </c>
      <c r="B1" s="2" t="inlineStr">
        <is>
          <t>3 Months Ended</t>
        </is>
      </c>
    </row>
    <row r="2">
      <c r="B2" s="2" t="inlineStr">
        <is>
          <t>Mar. 31, 2022</t>
        </is>
      </c>
    </row>
    <row r="3">
      <c r="A3" s="5" t="inlineStr">
        <is>
          <t>Mandatorily Redeemable Preferred Units</t>
        </is>
      </c>
    </row>
    <row r="4">
      <c r="A4" s="3" t="inlineStr">
        <is>
          <t>Mandatorily Redeemable Preferred Units</t>
        </is>
      </c>
      <c r="B4" s="3" t="inlineStr">
        <is>
          <t>Note 6 — Mandatorily Redeemable Preferred Units ASC 480, Distinguishing Liabilities from Equity, In connection with the acquisition of Orange142, DDH LLC issued mandatorily redeemable preferred units which are only redeemable for a fixed amount of cash at a date specific to each class. Due to the mandatory redemption feature, ASC 480 requires that these preferred units be classified as a liability rather than as a component of equity, with preferred annual returns being accrued and recorded as interest expense. Class A Preferred Units In connection with the Orange142 acquisition, DDH LLC issued 3,500 non-voting Class A Preferred Units at a purchase price of $3,500,000, and a fair value of $3,458,378. Class A Preferred Units were entitled to certain approval rights and were mandatorily redeemable for $3,500,000 on September 30, 2022, with 10% preferred annual returns paid on a quarterly basis. Due to the mandatory redemption feature, ASC 480, requires that the Class A Preferred Units be classified as a liability rather than as a component of equity, with the preferred annual returns being accrued and recorded as interest expense. In December 2021, DDH LLC redeemed the Class A Preferred Units and recognized a loss on the redemption of $41,622 in connection with the write-off of the fair value associated with the units. For the three months ended March 31, 2021, the Company recorded interest expense relating to the Class A Preferred Units of $86,301. Class B Preferred Units In connection with the Orange142 acquisition, DDH LLC issued 7,046 non-voting Class B Preferred Units at a purchase price of $7,046,251, and a fair value of $6,455,562. Class B Preferred Units were mandatorily redeemable for $7,046,251 on September 30, 2024, with 7% preferred annual returns paid on a quarterly basis. Due to the mandatory redemption feature, ASC 480 requires that the Class B Preferred Units be classified as a liability rather than as a component of equity, with the preferred annual returns being accrued and recorded as interest expense. In February 2022, DDH LLC redeemed the Class B Preferred Units and recognized a loss on the redemption of $590,689 in connection with the write-off of the fair value associated with the units. For the three months ended March 31, 2022 and March 31, 2021, the Company recorded interest expense relating to the Class B Preferred Units of $62,162 and $121,6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t>
        </is>
      </c>
    </row>
    <row r="4">
      <c r="A4" s="3" t="inlineStr">
        <is>
          <t>Related Party Transactions</t>
        </is>
      </c>
      <c r="B4" s="3" t="inlineStr">
        <is>
          <t>Note 7 — Related Party Transactions Related Party Transactions Member Payable As of December 31, 2021, the Company had a net payable to members that totaled $70,801 pertaining to loans made to the Company by its founding members Walker and Smith during fiscal 2020. This remaining balance owed was paid to the members as of March 31, 2022. Board Services and Consulting Agreement On September 30, 2020, the Company entered into board services and consulting agreements with Walker, Smith and Leah Woolford (“Woolford”). Walker, Smith and Woolford were then all members of the Company. Prior to the Organizational Transactions, Walker served as a Manager on the Board of Managers of DDH LLC, and now serves as Chairman of the Board of Directors and Chief Executive Officer of the Company. Prior to the Organizational Transactions, Smith served as a Manager on the Board of Managers of DDH LLC and now serves as a director on the Board of Directors and President of the Company. Woolford previously served as a Manager on the Board of Managers of DDH LLC and Senior Advisor of DDH LLC. In exchange for these services, the Company paid Walker and Smith annual fees of $450,000 each and employee benefits for their direct families. The Company paid Woolford $300 per hour for up to 50 hours per month and employee benefits for Woolford and her direct family. In connection with the Organizational Transactions, the consulting agreements were canceled, and for the three months ended March 31, 2022, total fees paid to Walker, Smith and Woolford were $56,250, $56,250 and $22,500, respectively. For the three months ended March 31, 2021, total fees paid to Walker, Smith and Woolford were $103,846, $103,846, and $4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8 — Commitments and Contingencies Litigation The Company may from time to time be subject to various legal or administrative claims and proceedings arising in the ordinary course of business. In management’s opinion, the outcome of any such litigation will not materially affect the Company’s financial condition. Nevertheless, due to uncertainties in the settlement process, it is at least reasonably possible that management’s view of the outcome could change materially in the near term. Huddled Masses was named as a defendant in a lawsuit on July 10, 2019 related to a delinquent balance to a vendor. The matter is currently underway, and the Company has estimated a potential liability of approximately $500,000. Such liability has been recorded and included in accrued liabilities on the consolidated balance sheets as of March 31, 2022 and December 31, 2021. The Company entered into mediation discussions beginning April 2021. Office Lease In June 2019, the Company entered into a sublease for its corporate office headquarters at 1233 West Loop South, Ste 1170 in Houston, TX. The lease term expires July 1, 2022, and has a base monthly rent of approximately $3,600 per month. In March 2022, the Company entered into a new lease to move its corporate headquarters to 1177 West Loop South, Ste 1170 in Houston, TX effective July 1, 2022. The lease is for 7,397 square feet of office space that expires February 28, 2030. The base monthly rent varies annually over the term of the lease. The Company paid a security deposit of approximately $29,000. The Company also leases office furniture for its corporate headquarters under a lease agreement effective April 2019 and expiring July 2023. The monthly rent expense is approximately $6,700. In March 2021, the Company extended its lease for office space at 716 Congress Ave, Ste 100 in Austin, Texas with an effective date of January 1, 2022. The lease expires December 31, 2023 and has a base rent of approximately $6,700 per month. For the three months ended March 31, 2022 and 2021, the Company incurred rent expense of $51,378 and $50,171, respectively, for the combined leases. Supplemental cash flow information related to the Company’s operating lease is included in the table below for the three months ended March 31, 2022: ​ ​ ​ ​ ​ 2022 Cash paid for amounts included in the measurement of lease liabilities ​ $ 35,568 ​ ​ ​ ​ ​ Supplemental balance sheet information related to operating leases is included in the table below for the year ended March 31, 2022: ​ ​ ​ ​ ​ 2022 Operating lease - right-of-use asset ​ $ 917,877 ​ ​ ​ ​ Operating lease liabilities - current ​ $ 209,914 Operating lease liabilities - long-term ​ 708,262 Total lease liability ​ $ 918,176 ​ The weighted-average remaining lease term for the Company’s operating lease is seven years as of ended March 31, 2022, with a weighted-average discount rate of 8%: Lease liability with enforceable contract terms that have greater than one-year terms are as follows: ​ ​ ​ ​ 2022 $ 116,956 2023 ​ 154,490 2024 ​ 110,215 2025 ​ 156,077 2026 ​ 159,754 Thereafter ​ 530,324 Total lease payments ​ 1,227,816 Less imputed interest ​ (309,640) Total lease liability ​ $ 918,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or Members' Equity (Deficit)</t>
        </is>
      </c>
      <c r="B1" s="2" t="inlineStr">
        <is>
          <t>3 Months Ended</t>
        </is>
      </c>
    </row>
    <row r="2">
      <c r="B2" s="2" t="inlineStr">
        <is>
          <t>Mar. 31, 2022</t>
        </is>
      </c>
    </row>
    <row r="3">
      <c r="A3" s="5" t="inlineStr">
        <is>
          <t>Stockholders' / Members' Equity (Deficit)</t>
        </is>
      </c>
    </row>
    <row r="4">
      <c r="A4" s="3" t="inlineStr">
        <is>
          <t>Stockholders' / Members' Equity (Deficit)</t>
        </is>
      </c>
      <c r="B4" s="3" t="inlineStr">
        <is>
          <t>Note 9 — Stockholders’ / Members’ Equity (Deficit) Members’ Equity Prior to the Organizational Transactions, DDH LLC was authorized to issue common units, Class A Preferred Units and Class B Preferred Units. In connection with the acquisition of Orange142, DDH LLC issued 5,637 common units, 3,500 Class A Preferred Units and 7,046 Class B Preferred Units. The common units were valued at $4,294,041 and Class A and Class B As of December 31, 2021, the total outstanding common units of DDH LLC was 34,182 units. The common units have voting rights, as well as certain redemption features at the option of the Company. In accordance with ASC 480, as of December 31, 2021, the Company classified the preferred units as a liability in the consolidated balance sheets. Stockholders’ Equity – Initial Public Offering Following the completion of the Organizational Transactions, DDH LLC’s limited liability company agreement was amended and restated to, among other things, appoint the Company as the sole managing member of DDH LLC and effectuate a recapitalization of all outstanding preferred units and common units into (i) economic nonvoting units of DDH LLC held by the Company and, through their indirect ownership of Direct Digital Management, LLC, our Chairman and Chief Executive Officer and our President, and (ii) noneconomic voting units of DDH LLC, 100% of which are held by the Company. The Company is authorized to issue 160,000,000 shares of Class A common stock, par value $0.001 per share, 20,000,000 shares of Class B common stock, par value $0.001 per share and 10,000,000 shares of preferred stock, par value $0.001 per share. On February 15, 2022, the Company completed its initial public offering of 2,800,000 units (“Units”), each consisting of (i) one share of our Class A common stock and (ii) one warrant entitling the holder to purchase one share of our Class A Common Stock at an exercise price of $5.50 per share. The warrants became immediately exercisable upon issuance and are exercisable for a period of five years after the issuance date. The shares of Class A Common Stock and warrants may be transferred separately immediately upon issuance. The underwriters, in our initial public offering, were granted a 45-day option to purchase up to an additional 420,000 shares and/or warrants, or any combination thereof, to cover over-allotments, which they initially exercised, in part, and elected to purchase warrants which have the same terms as those issued in the initial public offering, to purchase an additional 420,000 shares of Class A Common Stock. In connection with our initial public offering, we issued to the underwriters of the offering a unit purchase option to purchase (i) an additional 140,000 Units at a per Unit exercise price of $6.60, which was equal to 120% of the public offering price per Unit sold in the initial public offering, and (ii) warrants to purchase 21,000 shares of Class A Common Stock at a per warrant exercise price of $0.012, which was equal to 120% of the public offering price per warrant sold in the offering. The underwriters did not exercise this option. The Units were sold at a price of $5.50 per Unit, and the net proceeds from the offering were $10,192,793, after deducting underwriting discounts and commissions and offering expenses payable by the Company. The Company recorded offering expenses in accounts payable and accrued liabilities of $1,137,025 as of March 31, 2022 and intends to pay these amounts throughout the remainder of 2022. DDH LLC used the proceeds, together with pre-existing cash and cash equivalents, to purchase all of the remaining 5,637 common units and 7,046 Class B Preferred Units held indirectly by Woolford for an aggregate purchase price of $14,246,251, of which $10,284,089 was paid on the closing date of the initial public offering, and $3,962,162 was recorded in accrued liabilities in the consolidated balance sheets as of March 31, 2022. The Company intends to pay the remainder of the purchase price to the entity controlled by Woolford during the first half of 2022. The warrants have a fair value of $0 that was calculated using the Black-Scholes option -pricing model. Variables used in the Black-Scholes option-pricing model include: (1) discount rate of 1.94% based on the applicable U.S. Treasury bill rate, (2) expected life of 5 years, (3) expected volatility of approximately 66% based on the trading history of similar companies, and (4) zero expected dividends. The following table summarizes warrant activity during the three months ended March 31, 2022: ​ ​ ​ ​ ​ ​ ​ ​ ​ ​ ​ ​ ​ ​ ​ ​ Weighted- ​ Weighted-average ​ ​ ​ ​ ​ ​ ​ average ​ Remaining ​ Aggregate ​ ​ ​ ​ Exercise ​ Contractual Term ​ Intrinsic ​ Number of Shares Price (years) Value Outstanding at January 1, 2022 — ​ $ — — ​ $ — Warrants granted 3,220,000 ​ $ 5.50 4.88 ​ — Warrants exercised — ​ $ — — ​ — Warrants canceled — ​ $ — — ​ — Outstanding at March 31, 2022 3,220,000 ​ $ 5.50 4.88 ​ $ — ​ ​ ​ ​ ​ ​ ​ ​ ​ ​ ​ Exercisable at March 31, 2022 3,220,000 ​ $ 5.50 4.8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Share or Unit</t>
        </is>
      </c>
      <c r="B1" s="2" t="inlineStr">
        <is>
          <t>3 Months Ended</t>
        </is>
      </c>
    </row>
    <row r="2">
      <c r="B2" s="2" t="inlineStr">
        <is>
          <t>Mar. 31, 2022</t>
        </is>
      </c>
    </row>
    <row r="3">
      <c r="A3" s="5" t="inlineStr">
        <is>
          <t>Loss Per Share / Unit</t>
        </is>
      </c>
    </row>
    <row r="4">
      <c r="A4" s="3" t="inlineStr">
        <is>
          <t>Loss Per Share / Unit</t>
        </is>
      </c>
      <c r="B4" s="3" t="inlineStr">
        <is>
          <t>Note 10 — Loss Per Share / Unit Basic loss per share / unit is calculated by dividing the net loss for the year by the weighted average number of share / unit outstanding during the period. The Company does not have any dilutive share / unit, and therefore the diluted weighted average number of share / unit outstanding are equal to the basic weighted average number of share / unit. ​ ​ ​ ​ ​ ​ ​ ​ ​ For the Three Months Ended ​ ​ March 31, ​ 2022 2021 Net income loss per unit attributable to stockholders / members ​ $ (671,623) ​ $ (809,293) Number of units outstanding at the beginning of the period ​ 34,182 ​ 34,182 Weighted average Class A and Class B shares issued during the period ​ 7,106,471 ​ — Weighted average units redeemed during the period ​ (34,182) ​ — Number of shares / units outstanding at the end of the period, basic and diluted ​ 7,106,471 ​ 34,182 Net loss per shares / unit, basic and diluted ​ $ (0.09) ​ $ (2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2</t>
        </is>
      </c>
    </row>
    <row r="3">
      <c r="A3" s="5" t="inlineStr">
        <is>
          <t>Employee Benefit Plans</t>
        </is>
      </c>
    </row>
    <row r="4">
      <c r="A4" s="3" t="inlineStr">
        <is>
          <t>Employee Benefit Plans</t>
        </is>
      </c>
      <c r="B4" s="3" t="inlineStr">
        <is>
          <t>Note 11 — Employee Benefit Plans The Company sponsors a safe harbor, defined contribution 401(k) and profit-sharing plan (the “Plan”) that allows eligible employees to contribute a percentage of their compensation. The Company matches employee contributions up to a maximum of 100% of the participant’s salary deferral, limited to 4% of the employee’s salary. For the three months ended March 31, 2022 and 2021, the Company matching contributions were $50,561 and $36,715, respectively. Additionally, the Company may make a discretionary profit- sharing contribution to the Plan. During the three months ended March 31, 2022 and 2021, no profit-sharing contributions were made. The Company has an Employee Benefit Plan Trust (the “Trust”) to provide for the payment or reimbursement of all or a portion of covered medical, dental and prescription expenses. The Trust is funded with contributions made by the Company and participating employees at amounts sufficient to keep the Trust on an actuarially sound basis. The self-funded plan has an integrated stop loss insurance policy for the funding of the Trust benefits in excess of the full funding requirements. As of March 31, 2022 and December 31, 2021, the Company analyzed the incurred but not reported claims and records an estimated liability if n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5" t="inlineStr">
        <is>
          <t>Segment Information</t>
        </is>
      </c>
    </row>
    <row r="4">
      <c r="A4" s="3" t="inlineStr">
        <is>
          <t>Segment Information</t>
        </is>
      </c>
      <c r="B4" s="3" t="inlineStr">
        <is>
          <t>Note 12 — Segment Information Operating segments are components of an enterprise for which separate financial information is available and is evaluated regularly by the Company’s chief operating decision maker in deciding how to allocate resources and assess performance. The Company’s chief operating decision maker is its Chairman and Chief Executive Officer. The Company views its business as two reportable segments, buy-side advertising, which includes the results of Huddled Masses and Orange142, and sell-side advertising, which includes the results of Colossus Media. All of the Company’s revenues are attributed to the United States. Revenue by business segment ​ ​ ​ ​ ​ ​ ​ ​ For the Three Months ​ ​ Ended ​ ​ March 31, ​ 2022 2021 Buy-side advertising $ 5,831,041 ​ $ 4,828,048 Sell-side advertising ​ 5,539,296 ​ 865,686 Total revenues ​ $ 11,370,337 ​ $ 5,693,734 ​ Operating income (loss) by business segment is as follows: ​ ​ ​ ​ ​ ​ ​ ​ ​ For the Three Months ​ ​ Ended ​ ​ March 31, ​ 2022 2021 Buy-side advertising ​ $ 1,074,210 ​ $ 519,663 Sell-side advertising ​ 651,042 ​ (37,581) Corporate office expenses ​ (1,140,381) ​ (508,277) Consolidated operating income (loss) ​ $ 584,871 ​ $ (26,195) ​ Total assets by business segment are as follows: ​ ​ ​ ​ ​ ​ ​ ​ As of As of ​ ​ March 31, ​ December 31, ​ 2022 2021 Buy-side advertising ​ $ 24,015,562 ​ $ 25,648,105 Sell-side advertising ​ 7,999,673 ​ 8,277,575 Corporate office expenses ​ 3,685,691 ​ 2,074,253 Total Assets ​ $ 35,700,926 ​ $ 35,999,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5" t="inlineStr">
        <is>
          <t>Subsequent Events</t>
        </is>
      </c>
    </row>
    <row r="4">
      <c r="A4" s="3" t="inlineStr">
        <is>
          <t>Subsequent Events</t>
        </is>
      </c>
      <c r="B4" s="3" t="inlineStr">
        <is>
          <t>Note 13 — Subsequent Events The Company has evaluated events and transactions occurring subsequent to March 31, 2022 through the date of this report and determined there were no events or transactions that would impact the consolidated financial statements for the three months ended March 31, 2022. On April 11, 2022, the Company received notification that its PPP Loan of $287,143 was fully forgi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5" t="inlineStr">
        <is>
          <t>CURRENT ASSETS</t>
        </is>
      </c>
    </row>
    <row r="3">
      <c r="A3" s="3" t="inlineStr">
        <is>
          <t>Cash and cash equivalents</t>
        </is>
      </c>
      <c r="B3" s="6" t="n">
        <v>4406800</v>
      </c>
      <c r="C3" s="6" t="n">
        <v>4684431</v>
      </c>
    </row>
    <row r="4">
      <c r="A4" s="3" t="inlineStr">
        <is>
          <t>Accounts receivable, net</t>
        </is>
      </c>
      <c r="B4" s="4" t="n">
        <v>7754091</v>
      </c>
      <c r="C4" s="4" t="n">
        <v>7871181</v>
      </c>
    </row>
    <row r="5">
      <c r="A5" s="3" t="inlineStr">
        <is>
          <t>Prepaid expenses and other current assets</t>
        </is>
      </c>
      <c r="B5" s="4" t="n">
        <v>875928</v>
      </c>
      <c r="C5" s="4" t="n">
        <v>1225447</v>
      </c>
    </row>
    <row r="6">
      <c r="A6" s="3" t="inlineStr">
        <is>
          <t>Total current assets</t>
        </is>
      </c>
      <c r="B6" s="4" t="n">
        <v>13036819</v>
      </c>
      <c r="C6" s="4" t="n">
        <v>13781059</v>
      </c>
    </row>
    <row r="7">
      <c r="A7" s="3" t="inlineStr">
        <is>
          <t>Goodwill</t>
        </is>
      </c>
      <c r="B7" s="4" t="n">
        <v>6519636</v>
      </c>
      <c r="C7" s="4" t="n">
        <v>6519636</v>
      </c>
    </row>
    <row r="8">
      <c r="A8" s="3" t="inlineStr">
        <is>
          <t>Intangible assets, net (Note 3)</t>
        </is>
      </c>
      <c r="B8" s="4" t="n">
        <v>15103123</v>
      </c>
      <c r="C8" s="4" t="n">
        <v>15591578</v>
      </c>
    </row>
    <row r="9">
      <c r="A9" s="3" t="inlineStr">
        <is>
          <t>Deferred financing costs, net (Note 2)</t>
        </is>
      </c>
      <c r="B9" s="4" t="n">
        <v>66869</v>
      </c>
      <c r="C9" s="4" t="n">
        <v>96152</v>
      </c>
    </row>
    <row r="10">
      <c r="A10" s="3" t="inlineStr">
        <is>
          <t>Operating lease - right-of-use assets</t>
        </is>
      </c>
      <c r="B10" s="4" t="n">
        <v>917877</v>
      </c>
    </row>
    <row r="11">
      <c r="A11" s="3" t="inlineStr">
        <is>
          <t>Other long-term assets</t>
        </is>
      </c>
      <c r="B11" s="4" t="n">
        <v>56602</v>
      </c>
      <c r="C11" s="4" t="n">
        <v>11508</v>
      </c>
    </row>
    <row r="12">
      <c r="A12" s="3" t="inlineStr">
        <is>
          <t>Total assets</t>
        </is>
      </c>
      <c r="B12" s="4" t="n">
        <v>35700926</v>
      </c>
      <c r="C12" s="4" t="n">
        <v>35999933</v>
      </c>
    </row>
    <row r="13">
      <c r="A13" s="5" t="inlineStr">
        <is>
          <t>CURRENT LIABILITIES:</t>
        </is>
      </c>
    </row>
    <row r="14">
      <c r="A14" s="3" t="inlineStr">
        <is>
          <t>Accounts payable</t>
        </is>
      </c>
      <c r="B14" s="4" t="n">
        <v>5920459</v>
      </c>
      <c r="C14" s="4" t="n">
        <v>6710015</v>
      </c>
    </row>
    <row r="15">
      <c r="A15" s="3" t="inlineStr">
        <is>
          <t>Accrued liabilities</t>
        </is>
      </c>
      <c r="B15" s="4" t="n">
        <v>6087173</v>
      </c>
      <c r="C15" s="4" t="n">
        <v>1044907</v>
      </c>
    </row>
    <row r="16">
      <c r="A16" s="3" t="inlineStr">
        <is>
          <t>Notes payable, current portion</t>
        </is>
      </c>
      <c r="B16" s="4" t="n">
        <v>687500</v>
      </c>
      <c r="C16" s="4" t="n">
        <v>550000</v>
      </c>
    </row>
    <row r="17">
      <c r="A17" s="3" t="inlineStr">
        <is>
          <t>Deferred revenues</t>
        </is>
      </c>
      <c r="B17" s="4" t="n">
        <v>431432</v>
      </c>
      <c r="C17" s="4" t="n">
        <v>1348093</v>
      </c>
    </row>
    <row r="18">
      <c r="A18" s="3" t="inlineStr">
        <is>
          <t>Operating lease liabilities, current portion</t>
        </is>
      </c>
      <c r="B18" s="4" t="n">
        <v>209914</v>
      </c>
    </row>
    <row r="19">
      <c r="A19" s="3" t="inlineStr">
        <is>
          <t>Related party payables (Note 7)</t>
        </is>
      </c>
      <c r="C19" s="4" t="n">
        <v>70801</v>
      </c>
    </row>
    <row r="20">
      <c r="A20" s="3" t="inlineStr">
        <is>
          <t>Total current liabilities</t>
        </is>
      </c>
      <c r="B20" s="4" t="n">
        <v>13336478</v>
      </c>
      <c r="C20" s="4" t="n">
        <v>9723816</v>
      </c>
    </row>
    <row r="21">
      <c r="A21" s="3" t="inlineStr">
        <is>
          <t>Notes payable, net of short-term portion and deferred financing cost of $2,153,821 and $2,091,732, respectively</t>
        </is>
      </c>
      <c r="B21" s="4" t="n">
        <v>19021179</v>
      </c>
      <c r="C21" s="4" t="n">
        <v>19358268</v>
      </c>
    </row>
    <row r="22">
      <c r="A22" s="3" t="inlineStr">
        <is>
          <t>Mandatorily redeemable non-participating preferred units</t>
        </is>
      </c>
      <c r="C22" s="4" t="n">
        <v>6455562</v>
      </c>
    </row>
    <row r="23">
      <c r="A23" s="3" t="inlineStr">
        <is>
          <t>Line of credit</t>
        </is>
      </c>
      <c r="B23" s="4" t="n">
        <v>400000</v>
      </c>
      <c r="C23" s="4" t="n">
        <v>400000</v>
      </c>
    </row>
    <row r="24">
      <c r="A24" s="3" t="inlineStr">
        <is>
          <t>Paycheck Protection Program loan</t>
        </is>
      </c>
      <c r="B24" s="4" t="n">
        <v>287143</v>
      </c>
      <c r="C24" s="4" t="n">
        <v>287143</v>
      </c>
    </row>
    <row r="25">
      <c r="A25" s="3" t="inlineStr">
        <is>
          <t>Economic Injury Disaster Loan</t>
        </is>
      </c>
      <c r="B25" s="4" t="n">
        <v>150000</v>
      </c>
      <c r="C25" s="4" t="n">
        <v>150000</v>
      </c>
    </row>
    <row r="26">
      <c r="A26" s="3" t="inlineStr">
        <is>
          <t>Operating lease liabilities, net of current portion</t>
        </is>
      </c>
      <c r="B26" s="4" t="n">
        <v>708262</v>
      </c>
    </row>
    <row r="27">
      <c r="A27" s="3" t="inlineStr">
        <is>
          <t>Total liabilities</t>
        </is>
      </c>
      <c r="B27" s="4" t="n">
        <v>33903062</v>
      </c>
      <c r="C27" s="4" t="n">
        <v>36374789</v>
      </c>
    </row>
    <row r="28">
      <c r="A28" s="3" t="inlineStr">
        <is>
          <t>COMMITMENTS AND CONTINGENCIES (Note 8)</t>
        </is>
      </c>
      <c r="B28" s="3" t="inlineStr">
        <is>
          <t xml:space="preserve"> </t>
        </is>
      </c>
      <c r="C28" s="3" t="inlineStr">
        <is>
          <t xml:space="preserve"> </t>
        </is>
      </c>
    </row>
    <row r="29">
      <c r="A29" s="5" t="inlineStr">
        <is>
          <t>STOCKHOLDERS' / MEMBERS' EQUITY (DEFICIT)</t>
        </is>
      </c>
    </row>
    <row r="30">
      <c r="A30" s="3" t="inlineStr">
        <is>
          <t>Units, 1,000,000 units authorized at December 31, 2021; 34,182 units issued and outstanding as of December 31, 2021</t>
        </is>
      </c>
      <c r="C30" s="4" t="n">
        <v>4294241</v>
      </c>
    </row>
    <row r="31">
      <c r="A31" s="3" t="inlineStr">
        <is>
          <t>Additional paid-in capital</t>
        </is>
      </c>
      <c r="B31" s="4" t="n">
        <v>7272856</v>
      </c>
    </row>
    <row r="32">
      <c r="A32" s="3" t="inlineStr">
        <is>
          <t>Accumulated deficit</t>
        </is>
      </c>
      <c r="B32" s="4" t="n">
        <v>-5489170</v>
      </c>
      <c r="C32" s="4" t="n">
        <v>-4669097</v>
      </c>
    </row>
    <row r="33">
      <c r="A33" s="3" t="inlineStr">
        <is>
          <t>Total stockholders' / members' equity (deficit)</t>
        </is>
      </c>
      <c r="B33" s="4" t="n">
        <v>1797864</v>
      </c>
      <c r="C33" s="4" t="n">
        <v>-374856</v>
      </c>
    </row>
    <row r="34">
      <c r="A34" s="3" t="inlineStr">
        <is>
          <t>Total liabilities and stockholders' / members' equity</t>
        </is>
      </c>
      <c r="B34" s="4" t="n">
        <v>35700926</v>
      </c>
      <c r="C34" s="6" t="n">
        <v>35999933</v>
      </c>
    </row>
    <row r="35">
      <c r="A35" s="3" t="inlineStr">
        <is>
          <t>Class A</t>
        </is>
      </c>
    </row>
    <row r="36">
      <c r="A36" s="5" t="inlineStr">
        <is>
          <t>STOCKHOLDERS' / MEMBERS' EQUITY (DEFICIT)</t>
        </is>
      </c>
    </row>
    <row r="37">
      <c r="A37" s="3" t="inlineStr">
        <is>
          <t>Common stock</t>
        </is>
      </c>
      <c r="B37" s="4" t="n">
        <v>2800</v>
      </c>
    </row>
    <row r="38">
      <c r="A38" s="3" t="inlineStr">
        <is>
          <t>Class B</t>
        </is>
      </c>
    </row>
    <row r="39">
      <c r="A39" s="5" t="inlineStr">
        <is>
          <t>STOCKHOLDERS' / MEMBERS' EQUITY (DEFICIT)</t>
        </is>
      </c>
    </row>
    <row r="40">
      <c r="A40" s="3" t="inlineStr">
        <is>
          <t>Common stock</t>
        </is>
      </c>
      <c r="B40" s="6" t="n">
        <v>11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5" t="inlineStr">
        <is>
          <t>Basis of Presentation and Summary of Significant Accounting Policies</t>
        </is>
      </c>
    </row>
    <row r="4">
      <c r="A4" s="3" t="inlineStr">
        <is>
          <t>Basis of presentation</t>
        </is>
      </c>
      <c r="B4" s="3" t="inlineStr">
        <is>
          <t>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t>
        </is>
      </c>
    </row>
    <row r="5">
      <c r="A5" s="3" t="inlineStr">
        <is>
          <t>Basis of consolidation</t>
        </is>
      </c>
      <c r="B5" s="3" t="inlineStr">
        <is>
          <t>Basis of consolidation The consolidated financial statements include the accounts of Direct Digital Holdings, Inc. and its wholly owned subsidiaries. All material intercompany accounts and transactions have been eliminated in consolidation.</t>
        </is>
      </c>
    </row>
    <row r="6">
      <c r="A6" s="3" t="inlineStr">
        <is>
          <t>Business combinations</t>
        </is>
      </c>
      <c r="B6" s="3" t="inlineStr">
        <is>
          <t>Business combinations The Company analyzes acquisitions to determine if the acquisition should be recorded as an asset acquisition or a business combination. The Company accounts for acquired businesses using the acquisition method of accounting under Financial Accounting Standards Board (“FASB”) Accounting Standards Codification (“ASC”) 805, Business Combinations Fair Value Measuremen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intangible assets, and goodwill impairment testing. The Company bases its estimates on past experiences, market conditions, and other assumptions that the Company believes are reasonable under the circumstances, and the Company evaluates these estimates on an ongoing basis.</t>
        </is>
      </c>
    </row>
    <row r="8">
      <c r="A8" s="3" t="inlineStr">
        <is>
          <t>Cash and cash equivalents</t>
        </is>
      </c>
      <c r="B8" s="3" t="inlineStr">
        <is>
          <t>Cash and cash equivalents Cash and cash equivalents consist of funds deposited with financial institutions and highly liquid instruments with original maturities of three months or less. Such deposits may, at times, exceed federally insured limits. As of March 31, 2022, $3,135,548 of the Company’s cash and cash equivalents exceeded the federally insured limits. The Company has not experienced any losses in such amounts and believes it is not exposed to any significant credit risk to cash.</t>
        </is>
      </c>
    </row>
    <row r="9">
      <c r="A9" s="3" t="inlineStr">
        <is>
          <t>Accounts receivable</t>
        </is>
      </c>
      <c r="B9" s="3" t="inlineStr">
        <is>
          <t>Accounts receivable Accounts receivable primarily consists of billed amounts for products and services rendered to customers under normal trade terms. The Company performs credit evaluations of its customers’ financial condition and generally does not require collateral. Accounts receivables are stated at net realizable value. The Company began insuring its accounts receivable with unrelated third-party insurance companies in an effort to mitigate any future write-offs and establish an allowance for doubtful accounts as deemed necessary for accounts not covered by this insurance. As of March 31, 2022 and December 31, 2021, the Company’s allowance for doubtful accounts was $40,360 and $40,856, respectively.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Bad debt expense related to recoveries was $(2,425) and $0 for the three months ended March 31, 2022 and 2021, respectively.</t>
        </is>
      </c>
    </row>
    <row r="10">
      <c r="A10" s="3" t="inlineStr">
        <is>
          <t>Concentrations of credit risk</t>
        </is>
      </c>
      <c r="B10" s="3" t="inlineStr">
        <is>
          <t>Concentrations of credit risk The Company has customers on both the buy-and sell-side of its business. The following table sets forth our consolidated concentration of accounts receivable: ​ ​ ​ ​ ​ ​ ​ ​ March 31, December 31, ​ 2022 2021 Customer A 69.4 % 62.9 % Customer B 33.9 % 0.0 % Customer C 0.9 % 5.2 %</t>
        </is>
      </c>
    </row>
    <row r="11">
      <c r="A11" s="3" t="inlineStr">
        <is>
          <t>Property and equipment, net</t>
        </is>
      </c>
      <c r="B11" s="3" t="inlineStr">
        <is>
          <t>Property and equipment, net Property and equipment are recognized in the consolidated balance sheets at cost less accumulated depreciation and amortization. The Company capitalizes purchases and depreciates its property and equipment using the straight-line method of depreciation over the estimated useful lives of the respective assets, generally ranging from three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t>
        </is>
      </c>
    </row>
    <row r="12">
      <c r="A12" s="3" t="inlineStr">
        <is>
          <t>Goodwill</t>
        </is>
      </c>
      <c r="B12" s="3" t="inlineStr">
        <is>
          <t>Goodwill Under the purchase method of accounting pursuant to ASC 805, goodwill is calculated as the excess of purchase price over the fair value of the net tangible and identifiable intangible assets acqu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measurement, the recorded goodwill may be written down, and impairment expense is recorded in the consolidated statements of operations when the carrying amount of the reporting unit exceeds the fair value of the reporting unit. Goodwill is reviewed annually and tested for impairment upon the occurrence of a triggering event. As of March 31, 2022, goodwill was $6,519,636 which includes $2,423,936 as a result of the acquisition of Huddled Masses and Colossus Media in 2018 and $4,095,700 of goodwill recognized from the acquisition of Orange142 in September 2020.</t>
        </is>
      </c>
    </row>
    <row r="13">
      <c r="A13" s="3" t="inlineStr">
        <is>
          <t>Intangible assets, net</t>
        </is>
      </c>
      <c r="B13" s="3" t="inlineStr">
        <is>
          <t>Intangible assets, net Our intangible assets consist of customer relationships, trademarks and non-compete agreements. Our intangible assets are recorded at fair value at the time of their acquisition and are stated within our consolidated balance sheets net of accumulated amortization. Intangible assets are amortized on a straight-line basis over their estimated useful lives and recorded as amortization expense within general and administrative expenses in our consolidated statements of operations.</t>
        </is>
      </c>
    </row>
    <row r="14">
      <c r="A14" s="3" t="inlineStr">
        <is>
          <t>Impairment of long-lived assets</t>
        </is>
      </c>
      <c r="B14" s="3" t="inlineStr">
        <is>
          <t>Impairment of long-lived assets The Company evaluates long-lived assets, including property and equipment, and acquired intangible assets consisting of customer relationships, trademarks and trade names, and non-compete agreements, for impairment whenever events or changes in circumstances indicate that the carrying value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March 31, 2022 and December 31, 2021, there were no events or changes in circumstances to indicate that the carrying amount of the assets may not be recoverable.</t>
        </is>
      </c>
    </row>
    <row r="15">
      <c r="A15" s="3" t="inlineStr">
        <is>
          <t>Fair value measurements</t>
        </is>
      </c>
      <c r="B15" s="3" t="inlineStr">
        <is>
          <t>Fair value measurements The Company follows ASC 820-10, Fair Value Measurement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t>
        </is>
      </c>
    </row>
    <row r="16">
      <c r="A16" s="3" t="inlineStr">
        <is>
          <t>Deferred financing costs</t>
        </is>
      </c>
      <c r="B16" s="3" t="inlineStr">
        <is>
          <t>Deferred financing costs The Company records costs related to its line of credit and the issuance of debt obligations as deferred financing costs. These costs are deferred and amortized to interest expense using the straight-line method over the life of the debt. In December 2021, the Company amended its line of credit with East West Bank (see Note 5 – Long Term Debt) and incurred additional deferred financing costs of $4,613 during the three months ended March 31, 2022. Unamortized deferred financing costs related to the line of credit was $66,869 and $96,152 as of March 31, 2022 and December 31, 2021, respectively, and due to the revolving nature of this debt, was classified as an asset on the consolidated balance sheets. In December 2021, the Company entered into an agreement with Lafayette Square Loan Servicing, LLC (“Lafayette Square”) (see Note 5 – Long Term Debt) and incurred additional deferred financing costs of $180,480 during the three months ended March 31, 2022. Unamortized deferred financing costs was $2,153,821 and $2,091,732 as of March 31, 2022 and December 31, 2021, respectively, and netted against the outstanding debt on the consolidated balance sheets.</t>
        </is>
      </c>
    </row>
    <row r="17">
      <c r="A17" s="3" t="inlineStr">
        <is>
          <t>Right-of-use assets</t>
        </is>
      </c>
      <c r="B17" s="3" t="inlineStr">
        <is>
          <t>Right-of-use assets The Company adopted Accounting Standards Update (“ASU”) 2016-02 (“ASU 2016-02”), Leases (Topic 842)</t>
        </is>
      </c>
    </row>
    <row r="18">
      <c r="A18" s="3" t="inlineStr">
        <is>
          <t>Revenue recognition</t>
        </is>
      </c>
      <c r="B18" s="3" t="inlineStr">
        <is>
          <t>Revenue recognition The Company adopted FASB ASU 2014-09, Revenue from Contracts with Customers ● Identification of a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s are derived primarily from two sources: buy-side advertising and sell-side advertising. Buy-side advertising The Company purchases media based on the budget established by its customers with a focus on leveraging data services, customer branding, real-time market analysis and micro-location advertising. The Company offers its services on a fully managed and a self-serve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for fully managed revenue and the delivery of media inventory for self-serve revenue.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In instances where the Company contracts with third-party advertising agencies on behalf of their advertiser clients, a determination is made to recognize revenue on a gross or net basis based on an assessment of whether the Company is acting as the principal or an agent in the transaction.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the self-serve proprietary platform.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431,432 and $1,348,093 as of March 31, 2022 and December 31, 2021, respectively. Sell-side advertising The Company partners with publishers to sell advertising inventory to the Company’s existing buy-side clients, as well as its own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ell-side platform (“SSP”).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recognizes revenue when an ad is delivered in response to a winning bid request from ad buyers.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its self-serve proprietary platform. The Company maintains agreements with each DSP in the form of written service agreements, which set out the terms of the relationship, including payment terms (typically 30 to 90 days) and access to its platform. In an effort to reduce the risk of nonpayment, the Company has insurance with a third-party carrier for its accounts receivable as noted above. The following table sets forth our concentration of revenue sources as a percentage of total revenues on a consolidated basis. ​ ​ ​ ​ ​ ​ ​ ​ For the Three Months ​ ​ Ended ​ ​ March 31, ​ 2022 2021 Customer A ​ 47.0 % 11.0 % Customer D 10.3 % 20.9 % Customer E 9.0 % 8.3 % Customer F 0.3 % 5.9 % ​</t>
        </is>
      </c>
    </row>
    <row r="19">
      <c r="A19" s="3" t="inlineStr">
        <is>
          <t>Cost of revenues</t>
        </is>
      </c>
      <c r="B19" s="3" t="inlineStr">
        <is>
          <t>Cost of revenues Buy-side advertising Cost of revenues consists primarily of digital media fees, third-party platform access fees, and other third-party fees associated with providing services to our customers. Sell-side advertising The Company pays publishers a fee, which is typically a percentage of the value of the ad impressions monetized through the Company’s platform. Cost of revenues consists primarily of publisher media fees and data center co-location costs. Media fees include the publishing and real-time bidding costs to secure advertising space.</t>
        </is>
      </c>
    </row>
    <row r="20">
      <c r="A20" s="3" t="inlineStr">
        <is>
          <t>Advertising costs</t>
        </is>
      </c>
      <c r="B20" s="3" t="inlineStr">
        <is>
          <t>Advertising costs The Company expenses advertising costs as incurred. Advertising expense incurred during the three months ended March 31, 2022 and 2021 was $102,348 and $41,920, respectively. These costs are included in general and administrative expenses in the consolidated statements of operations.</t>
        </is>
      </c>
    </row>
    <row r="21">
      <c r="A21" s="3" t="inlineStr">
        <is>
          <t>Income taxes</t>
        </is>
      </c>
      <c r="B21" s="3" t="inlineStr">
        <is>
          <t>Income taxes Effective February 15, 2022, concurrent with the closing of the Company’s initial public offering, the Company entered into a tax receivable agreement (“Tax Receivable Agreement” or “TRA”) with DDH LLC and Direct Digital Management, LLC (“DDM”). The Tax Receivable Agreement provides for certain income (loss) allocations between the Company and DDH, LLC under the agreement. DDH LLC is a limited liability company and will continue to be treated as a partnership for federal income tax purposes and, as such, generally will not be subject to any entity-level U.S. federal income tax and certain state and local income taxes. Any taxable income or loss generated by the Company will be allocated to holders of LLC Units in accordance with the TRA, and distributions to the owners of LLC Units in an amount sufficient to fund their tax obligations will be made. The Company is subject to U.S. federal income taxes, in addition to state and local income taxes with respect to its allocable share of any taxable income or loss under the TRA. Pursuant to the Company’s election under Section 754 of the Internal Revenue Code (the “Code”), the Company expects to obtain an increase in its share of the tax basis in the net assets of DDH, LLC when LLC interests are redeemed or exchanged by the members of DDH, LLC. The Company plans to make an election under Section 754 if the Code for each taxable year in which a redemption or exchange of LLC interest occurs. As of March 31, 2022, no redemptions or exchanges have been made by the members of DDH, LLC. The Company applies ASC 740-10, Income Taxes conclusions regarding uncertain tax positions may be subject to review and adjustments at a later date based upon ongoing analyses of tax laws, regulations and interpretations thereof as well as other factors.</t>
        </is>
      </c>
    </row>
    <row r="22">
      <c r="A22" s="3" t="inlineStr">
        <is>
          <t>Segment information</t>
        </is>
      </c>
      <c r="B22" s="3"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airman and Chief Executive Officer. The Company views its business as two reportable segments, buy-side advertising, which includes the results of Huddled Masses and Orange142, and sell-side advertising, which includes the results of Colossus Media.</t>
        </is>
      </c>
    </row>
    <row r="23">
      <c r="A23" s="3" t="inlineStr">
        <is>
          <t>Risks and uncertainties</t>
        </is>
      </c>
      <c r="B23" s="3" t="inlineStr">
        <is>
          <t>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row r="24">
      <c r="A24" s="3" t="inlineStr">
        <is>
          <t>Recent Accounting Pronouncements</t>
        </is>
      </c>
      <c r="B24" s="3" t="inlineStr">
        <is>
          <t>Recent Accounting Pronouncements In February 2016, the FASB issued ASU No. 2016-02, “Leases (Topic 842)”. The new lease guidance supersedes Topic 840. The core principle of the guidance is that entities should recognize the assets and liabilities that arise from leases. Topic 840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alternative modified transition method to elect not to recast the comparative periods presented when adopting Topic 842. The Company adopted Topic 842 as of January 1, 2019, using the alternative modified transition method, for which, comparative periods, including the disclosures related to those periods, are not restated.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Refer to “Note 10 - Commitments and Contingencies” to our consolidated financial statements included in Item 1. of this Quarterly Report on Form 10-Q for additional information. In March 2020, the FASB issued ASU No. 2020-04: Reference Rate Reform (Topic 848) Facilitation of the Effects of Reference Rate Reform on Financial Reporting. This update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Management is currently evaluating the impact of this update, but does not expect this update to have a material impact on the Company’s financial statements.</t>
        </is>
      </c>
    </row>
    <row r="25">
      <c r="A25" s="3" t="inlineStr">
        <is>
          <t>Liquidity and capital resources</t>
        </is>
      </c>
      <c r="B25" s="3" t="inlineStr">
        <is>
          <t>Liquidity and capital resources As of March 31, 2022, the company had cash and cash equivalents of $4,406,800 and availability under its Revolving Credit Facility (see Note 5 — Long-Term Debt) of $1,459,383. Based on projections of growth in revenue and operating results in the coming year, the available cash held by us and availability under our Revolving Credit Facility, the Company believes that it will have sufficient cash resources to finance its operations and service any maturing debt obligations for at least the next twelve months following the issuance of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3 Months Ended</t>
        </is>
      </c>
    </row>
    <row r="2">
      <c r="B2" s="2" t="inlineStr">
        <is>
          <t>Mar. 31, 2022</t>
        </is>
      </c>
    </row>
    <row r="3">
      <c r="A3" s="5" t="inlineStr">
        <is>
          <t>Organization and Description of Business</t>
        </is>
      </c>
    </row>
    <row r="4">
      <c r="A4" s="3" t="inlineStr">
        <is>
          <t>Schedule of ownership in subsidiaries</t>
        </is>
      </c>
      <c r="B4" s="3" t="inlineStr">
        <is>
          <t>​ ​ ​ ​ ​ ​ ​ ​ ​ ​ ​ ​ Advertising ​ ​ ​ ​ ​ ​ Solution ​ ​ ​ Date ​ ​ Current % ​ and ​ ​ ​ of Subsidiary Ownership Segment Date of Formation Acquisition Direct Digital Holdings, LLC 100.0 % N/A ​ June 21, 2018 ​ August 26, 2021 Huddled Masses, LLC 100.0 % Buy-side ​ November 13, 2012 ​ June 21, 2018 Colossus Media, LLC 100.0 % Sell-side ​ September 8, 2017 ​ June 21, 2018 Orange142, LLC 100.0 % Buy-side ​ March 6, 2013 ​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s receivables | Credit concentration risk</t>
        </is>
      </c>
    </row>
    <row r="4">
      <c r="A4" s="5" t="inlineStr">
        <is>
          <t>Concentrations of credit risk</t>
        </is>
      </c>
    </row>
    <row r="5">
      <c r="A5" s="3" t="inlineStr">
        <is>
          <t>Schedule of concentration risk</t>
        </is>
      </c>
      <c r="B5" s="3" t="inlineStr">
        <is>
          <t>​ ​ ​ ​ ​ ​ ​ ​ March 31, December 31, ​ 2022 2021 Customer A 69.4 % 62.9 % Customer B 33.9 % 0.0 % Customer C 0.9 % 5.2 %</t>
        </is>
      </c>
    </row>
    <row r="6">
      <c r="A6" s="3" t="inlineStr">
        <is>
          <t>Revenues | Customer concentration risk</t>
        </is>
      </c>
    </row>
    <row r="7">
      <c r="A7" s="5" t="inlineStr">
        <is>
          <t>Concentrations of credit risk</t>
        </is>
      </c>
    </row>
    <row r="8">
      <c r="A8" s="3" t="inlineStr">
        <is>
          <t>Schedule of concentration risk</t>
        </is>
      </c>
      <c r="B8" s="3" t="inlineStr">
        <is>
          <t>​ ​ ​ ​ ​ ​ ​ ​ For the Three Months ​ ​ Ended ​ ​ March 31, ​ 2022 2021 Customer A ​ 47.0 % 11.0 % Customer D 10.3 % 20.9 % Customer E 9.0 % 8.3 % Customer F 0.3 % 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2</t>
        </is>
      </c>
    </row>
    <row r="3">
      <c r="A3" s="5" t="inlineStr">
        <is>
          <t>Intangible Assets</t>
        </is>
      </c>
    </row>
    <row r="4">
      <c r="A4" s="3" t="inlineStr">
        <is>
          <t>Schedule of intangible assets and related accumulated amortization</t>
        </is>
      </c>
      <c r="B4" s="3" t="inlineStr">
        <is>
          <t xml:space="preserve">​ ​ ​ ​ ​ ​ ​ ​ ​ ​ ​ ​ ​ ​ ​ ​ ​ ​ ​ Trademarks and ​ ​ Non-compete ​ ​ ​ ​ Customer lists tradenames agreements Total Fair value at acquisition date ​ $ 13,028,320 ​ $ 3,501,200 ​ $ 1,504,330 ​ $ 18,033,850 Accumulated amortization ​ (1,954,248) ​ (525,180) ​ (451,299) ​ (2,930,727) Intangibles, net as of March 31, 2022 ​ $ 11,074,072 ​ $ 2,976,020 ​ $ 1,053,031 ​ $ 15,103,123 Estimated life (years) ​ 10 ​ 10 ​ 5 ​ Weighted-average remaining life (years) at March 31, 2022 ​ 8.5 ​ 8.5 ​ 3.5 ​ </t>
        </is>
      </c>
    </row>
    <row r="5">
      <c r="A5" s="3" t="inlineStr">
        <is>
          <t>Schedule of future amortization expense</t>
        </is>
      </c>
      <c r="B5" s="3" t="inlineStr">
        <is>
          <t>​ o ​ ​ ​ ​ Total 2022 ​ 1,465,364 2023 ​ 1,953,818 2024 ​ 1,953,818 2025 ​ 1,878,602 2026 ​ 1,652,952 Thereafter ​ 6,198,569 Total ​ $ 15,103,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5" t="inlineStr">
        <is>
          <t>Accrued Liabilities</t>
        </is>
      </c>
    </row>
    <row r="4">
      <c r="A4" s="3" t="inlineStr">
        <is>
          <t>Schedule of accrued liabilities</t>
        </is>
      </c>
      <c r="B4" s="3" t="inlineStr">
        <is>
          <t>​ ​ ​ ​ ​ ​ ​ ​ ​ March 31, December 31, ​ 2022 2021 Accrued compensation and benefits ​ $ 1,386,736 ​ $ 406,510 Accrued litigation fees ​ 501,078 ​ 501,078 Accrued expenses ​ 4,183,578 ​ 123,188 Accrued interest ​ 15,781 ​ 14,201 Total accrued liabilities ​ $ 6,087,173 ​ $ 1,044,9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5" t="inlineStr">
        <is>
          <t>Debt Instrument [Line Items]</t>
        </is>
      </c>
    </row>
    <row r="4">
      <c r="A4" s="3" t="inlineStr">
        <is>
          <t>Schedule of future minimum payments related to long-term debt</t>
        </is>
      </c>
      <c r="B4" s="3" t="inlineStr">
        <is>
          <t>As of March 31, 2022, future minimum payments related to long-term debt is as follows for the years ended December 31: ​ ​ ​ ​ 2022 $ 1,099,643 2023 1,100,000 2024 1,100,000 2025 1,100,473 2026 1,100,473 Thereafter ​ 17,199,054 Total ​ 22,699,643 Less current portion ​ (687,500) Less deferred financing costs ​ (2,153,821) Long-term debt, net ​ $ 19,858,322</t>
        </is>
      </c>
    </row>
    <row r="5">
      <c r="A5" s="3" t="inlineStr">
        <is>
          <t>East West Bank</t>
        </is>
      </c>
    </row>
    <row r="6">
      <c r="A6" s="5" t="inlineStr">
        <is>
          <t>Debt Instrument [Line Items]</t>
        </is>
      </c>
    </row>
    <row r="7">
      <c r="A7" s="3" t="inlineStr">
        <is>
          <t>Schedule of components of interest expense and related fees for the lines of credit</t>
        </is>
      </c>
      <c r="B7" s="3" t="inlineStr">
        <is>
          <t>The components of interest expense and related fees for the lines of credit are as follows: ​ ​ ​ ​ ​ ​ ​ ​ For the Three Months ​ ​ Ended ​ ​ March 31, ​ 2022 2021 Interest expense – East West Bank ​ $ 9,605 ​ $ 9,187 Amortization of deferred financing costs ​ 33,896 ​ 12,944 Total interest expense and amortization of deferred financing costs ​ $ 43,501 ​ $ 22,131</t>
        </is>
      </c>
    </row>
    <row r="8">
      <c r="A8" s="3" t="inlineStr">
        <is>
          <t>SilverPeak and Lafayette Square</t>
        </is>
      </c>
    </row>
    <row r="9">
      <c r="A9" s="5" t="inlineStr">
        <is>
          <t>Debt Instrument [Line Items]</t>
        </is>
      </c>
    </row>
    <row r="10">
      <c r="A10" s="3" t="inlineStr">
        <is>
          <t>Schedule of components of interest expense and related fees for the lines of credit</t>
        </is>
      </c>
      <c r="B10" s="3" t="inlineStr">
        <is>
          <t>The components of interest expense and related fees for the 2020 Term Loan Facility and 2021 Credit Facility are as follows: ​ ​ ​ ​ ​ ​ ​ ​ For the Three Months ​ ​ Ended ​ ​ March 31, ​ 2022 2021 Interest expense – SilverPeak ​ $ — ​ $ 508,503 Interest expense - Lafayette Square ​ 487,500 ​ — Amortization of deferred financing costs -SilverPeak ​ — ​ 71,685 Amortization of deferred financing costs – Lafayette Square ​ 118,391 ​ — Total interest expense and amortization of deferred financing costs ​ $ 605,891 ​ $ 580,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t>
        </is>
      </c>
    </row>
    <row r="4">
      <c r="A4" s="3" t="inlineStr">
        <is>
          <t>Supplemental cash flow information related to operating leases</t>
        </is>
      </c>
      <c r="B4" s="3" t="inlineStr">
        <is>
          <t>Supplemental cash flow information related to the Company’s operating lease is included in the table below for the three months ended March 31, 2022: ​ ​ ​ ​ ​ 2022 Cash paid for amounts included in the measurement of lease liabilities ​ $ 35,568 ​ ​ ​ ​</t>
        </is>
      </c>
    </row>
    <row r="5">
      <c r="A5" s="3" t="inlineStr">
        <is>
          <t>Supplemental balance sheet information related to operating leases</t>
        </is>
      </c>
      <c r="B5" s="3" t="inlineStr">
        <is>
          <t>Supplemental balance sheet information related to operating leases is included in the table below for the year ended March 31, 2022: ​ ​ ​ ​ ​ 2022 Operating lease - right-of-use asset ​ $ 917,877 ​ ​ ​ ​ Operating lease liabilities - current ​ $ 209,914 Operating lease liabilities - long-term ​ 708,262 Total lease liability ​ $ 918,176 ​</t>
        </is>
      </c>
    </row>
    <row r="6">
      <c r="A6" s="3" t="inlineStr">
        <is>
          <t>Maturity of lease liability</t>
        </is>
      </c>
      <c r="B6" s="3" t="inlineStr">
        <is>
          <t>Lease liability with enforceable contract terms that have greater than one-year terms are as follows: ​ ​ ​ ​ 2022 $ 116,956 2023 ​ 154,490 2024 ​ 110,215 2025 ​ 156,077 2026 ​ 159,754 Thereafter ​ 530,324 Total lease payments ​ 1,227,816 Less imputed interest ​ (309,640) Total lease liability ​ $ 918,1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or Members' Equity (Deficit) (Tables)</t>
        </is>
      </c>
      <c r="B1" s="2" t="inlineStr">
        <is>
          <t>3 Months Ended</t>
        </is>
      </c>
    </row>
    <row r="2">
      <c r="B2" s="2" t="inlineStr">
        <is>
          <t>Mar. 31, 2022</t>
        </is>
      </c>
    </row>
    <row r="3">
      <c r="A3" s="5" t="inlineStr">
        <is>
          <t>Stockholders' / Members' Equity (Deficit)</t>
        </is>
      </c>
    </row>
    <row r="4">
      <c r="A4" s="3" t="inlineStr">
        <is>
          <t>Stockholders' / Members' Equity (Deficit)</t>
        </is>
      </c>
      <c r="B4" s="3" t="inlineStr">
        <is>
          <t>The following table summarizes warrant activity during the three months ended March 31, 2022: ​ ​ ​ ​ ​ ​ ​ ​ ​ ​ ​ ​ ​ ​ ​ ​ Weighted- ​ Weighted-average ​ ​ ​ ​ ​ ​ ​ average ​ Remaining ​ Aggregate ​ ​ ​ ​ Exercise ​ Contractual Term ​ Intrinsic ​ Number of Shares Price (years) Value Outstanding at January 1, 2022 — ​ $ — — ​ $ — Warrants granted 3,220,000 ​ $ 5.50 4.88 ​ — Warrants exercised — ​ $ — — ​ — Warrants canceled — ​ $ — — ​ — Outstanding at March 31, 2022 3,220,000 ​ $ 5.50 4.88 ​ $ — ​ ​ ​ ​ ​ ​ ​ ​ ​ ​ ​ Exercisable at March 31, 2022 3,220,000 ​ $ 5.50 4.8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or Unit (Tables)</t>
        </is>
      </c>
      <c r="B1" s="2" t="inlineStr">
        <is>
          <t>3 Months Ended</t>
        </is>
      </c>
    </row>
    <row r="2">
      <c r="B2" s="2" t="inlineStr">
        <is>
          <t>Mar. 31, 2022</t>
        </is>
      </c>
    </row>
    <row r="3">
      <c r="A3" s="5" t="inlineStr">
        <is>
          <t>Loss Per Share / Unit</t>
        </is>
      </c>
    </row>
    <row r="4">
      <c r="A4" s="3" t="inlineStr">
        <is>
          <t>Schedule of basic and diluted earnings per share</t>
        </is>
      </c>
      <c r="B4" s="3" t="inlineStr">
        <is>
          <t>​ ​ ​ ​ ​ ​ ​ ​ ​ For the Three Months Ended ​ ​ March 31, ​ 2022 2021 Net income loss per unit attributable to stockholders / members ​ $ (671,623) ​ $ (809,293) Number of units outstanding at the beginning of the period ​ 34,182 ​ 34,182 Weighted average Class A and Class B shares issued during the period ​ 7,106,471 ​ — Weighted average units redeemed during the period ​ (34,182) ​ — Number of shares / units outstanding at the end of the period, basic and diluted ​ 7,106,471 ​ 34,182 Net loss per shares / unit, basic and diluted ​ $ (0.09) ​ $ (23.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2</t>
        </is>
      </c>
    </row>
    <row r="3">
      <c r="A3" s="5" t="inlineStr">
        <is>
          <t>Segment Information</t>
        </is>
      </c>
    </row>
    <row r="4">
      <c r="A4" s="3" t="inlineStr">
        <is>
          <t>Schedule of information by segment</t>
        </is>
      </c>
      <c r="B4" s="3" t="inlineStr">
        <is>
          <t>Revenue by business segment ​ ​ ​ ​ ​ ​ ​ ​ For the Three Months ​ ​ Ended ​ ​ March 31, ​ 2022 2021 Buy-side advertising $ 5,831,041 ​ $ 4,828,048 Sell-side advertising ​ 5,539,296 ​ 865,686 Total revenues ​ $ 11,370,337 ​ $ 5,693,734 ​ Operating income (loss) by business segment is as follows: ​ ​ ​ ​ ​ ​ ​ ​ ​ For the Three Months ​ ​ Ended ​ ​ March 31, ​ 2022 2021 Buy-side advertising ​ $ 1,074,210 ​ $ 519,663 Sell-side advertising ​ 651,042 ​ (37,581) Corporate office expenses ​ (1,140,381) ​ (508,277) Consolidated operating income (loss) ​ $ 584,871 ​ $ (26,195) ​ Total assets by business segment are as follows: ​ ​ ​ ​ ​ ​ ​ ​ As of As of ​ ​ March 31, ​ December 31, ​ 2022 2021 Buy-side advertising ​ $ 24,015,562 ​ $ 25,648,105 Sell-side advertising ​ 7,999,673 ​ 8,277,575 Corporate office expenses ​ 3,685,691 ​ 2,074,253 Total Assets ​ $ 35,700,926 ​ $ 35,999,9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Deferred financing cost</t>
        </is>
      </c>
      <c r="B2" s="6" t="n">
        <v>2153821</v>
      </c>
      <c r="C2" s="6" t="n">
        <v>2091732</v>
      </c>
    </row>
    <row r="3">
      <c r="A3" s="3" t="inlineStr">
        <is>
          <t>Common units, Authorized</t>
        </is>
      </c>
      <c r="C3" s="4" t="n">
        <v>1000000</v>
      </c>
    </row>
    <row r="4">
      <c r="A4" s="3" t="inlineStr">
        <is>
          <t>Common units, Issued</t>
        </is>
      </c>
      <c r="C4" s="4" t="n">
        <v>34182</v>
      </c>
    </row>
    <row r="5">
      <c r="A5" s="3" t="inlineStr">
        <is>
          <t>Common units, Outstanding</t>
        </is>
      </c>
      <c r="B5" s="4" t="n">
        <v>34182</v>
      </c>
      <c r="C5" s="4" t="n">
        <v>34182</v>
      </c>
    </row>
    <row r="6">
      <c r="A6" s="3" t="inlineStr">
        <is>
          <t>Class A</t>
        </is>
      </c>
    </row>
    <row r="7">
      <c r="A7" s="3" t="inlineStr">
        <is>
          <t>Common stock , par value</t>
        </is>
      </c>
      <c r="B7" s="7" t="n">
        <v>0.001</v>
      </c>
    </row>
    <row r="8">
      <c r="A8" s="3" t="inlineStr">
        <is>
          <t>Common stock , Authorized</t>
        </is>
      </c>
      <c r="B8" s="4" t="n">
        <v>160000000</v>
      </c>
    </row>
    <row r="9">
      <c r="A9" s="3" t="inlineStr">
        <is>
          <t>Common stock , shares issued</t>
        </is>
      </c>
      <c r="B9" s="4" t="n">
        <v>2800000</v>
      </c>
    </row>
    <row r="10">
      <c r="A10" s="3" t="inlineStr">
        <is>
          <t>Common stock , shares outstanding</t>
        </is>
      </c>
      <c r="B10" s="4" t="n">
        <v>2800000</v>
      </c>
    </row>
    <row r="11">
      <c r="A11" s="3" t="inlineStr">
        <is>
          <t>Class B</t>
        </is>
      </c>
    </row>
    <row r="12">
      <c r="A12" s="3" t="inlineStr">
        <is>
          <t>Common stock , par value</t>
        </is>
      </c>
      <c r="B12" s="7" t="n">
        <v>0.001</v>
      </c>
    </row>
    <row r="13">
      <c r="A13" s="3" t="inlineStr">
        <is>
          <t>Common stock , Authorized</t>
        </is>
      </c>
      <c r="B13" s="4" t="n">
        <v>20000000</v>
      </c>
    </row>
    <row r="14">
      <c r="A14" s="3" t="inlineStr">
        <is>
          <t>Common stock , shares issued</t>
        </is>
      </c>
      <c r="B14" s="4" t="n">
        <v>11378000</v>
      </c>
    </row>
    <row r="15">
      <c r="A15" s="3" t="inlineStr">
        <is>
          <t>Common stock , shares outstanding</t>
        </is>
      </c>
      <c r="B15" s="4" t="n">
        <v>113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14" customWidth="1" min="2" max="2"/>
  </cols>
  <sheetData>
    <row r="1">
      <c r="A1" s="1" t="inlineStr">
        <is>
          <t>Organization and Description of Business (Details)</t>
        </is>
      </c>
      <c r="B1" s="2" t="inlineStr">
        <is>
          <t>Mar. 31, 2022</t>
        </is>
      </c>
    </row>
    <row r="2">
      <c r="A2" s="5" t="inlineStr">
        <is>
          <t>Schedule of Organization and Description of Business [Line Items]</t>
        </is>
      </c>
    </row>
    <row r="3">
      <c r="A3" s="3" t="inlineStr">
        <is>
          <t>Percentage of voting interests</t>
        </is>
      </c>
      <c r="B3" s="4" t="n">
        <v>100</v>
      </c>
    </row>
    <row r="4">
      <c r="A4" s="3" t="inlineStr">
        <is>
          <t>Direct Digital Holdings, LLC</t>
        </is>
      </c>
    </row>
    <row r="5">
      <c r="A5" s="5" t="inlineStr">
        <is>
          <t>Schedule of Organization and Description of Business [Line Items]</t>
        </is>
      </c>
    </row>
    <row r="6">
      <c r="A6" s="3" t="inlineStr">
        <is>
          <t>Percentage of ownership interest</t>
        </is>
      </c>
      <c r="B6" s="3" t="inlineStr">
        <is>
          <t>19.70%</t>
        </is>
      </c>
    </row>
    <row r="7">
      <c r="A7" s="3" t="inlineStr">
        <is>
          <t>Direct Digital Holdings, LLC | Buy-side advertising</t>
        </is>
      </c>
    </row>
    <row r="8">
      <c r="A8" s="5" t="inlineStr">
        <is>
          <t>Schedule of Organization and Description of Business [Line Items]</t>
        </is>
      </c>
    </row>
    <row r="9">
      <c r="A9" s="3" t="inlineStr">
        <is>
          <t>Percentage of ownership interest</t>
        </is>
      </c>
      <c r="B9" s="3" t="inlineStr">
        <is>
          <t>100.00%</t>
        </is>
      </c>
    </row>
    <row r="10">
      <c r="A10" s="3" t="inlineStr">
        <is>
          <t>Huddled Masses, LLC | Buy-side advertising</t>
        </is>
      </c>
    </row>
    <row r="11">
      <c r="A11" s="5" t="inlineStr">
        <is>
          <t>Schedule of Organization and Description of Business [Line Items]</t>
        </is>
      </c>
    </row>
    <row r="12">
      <c r="A12" s="3" t="inlineStr">
        <is>
          <t>Percentage of ownership interest</t>
        </is>
      </c>
      <c r="B12" s="3" t="inlineStr">
        <is>
          <t>100.00%</t>
        </is>
      </c>
    </row>
    <row r="13">
      <c r="A13" s="3" t="inlineStr">
        <is>
          <t>Colossus Media, LLC | Sell-side advertising</t>
        </is>
      </c>
    </row>
    <row r="14">
      <c r="A14" s="5" t="inlineStr">
        <is>
          <t>Schedule of Organization and Description of Business [Line Items]</t>
        </is>
      </c>
    </row>
    <row r="15">
      <c r="A15" s="3" t="inlineStr">
        <is>
          <t>Percentage of ownership interest</t>
        </is>
      </c>
      <c r="B15" s="3" t="inlineStr">
        <is>
          <t>100.00%</t>
        </is>
      </c>
    </row>
    <row r="16">
      <c r="A16" s="3" t="inlineStr">
        <is>
          <t>Orange142, LLC | Buy-side advertising</t>
        </is>
      </c>
    </row>
    <row r="17">
      <c r="A17" s="5" t="inlineStr">
        <is>
          <t>Schedule of Organization and Description of Business [Line Items]</t>
        </is>
      </c>
    </row>
    <row r="18">
      <c r="A18" s="3" t="inlineStr">
        <is>
          <t>Percentage of ownership interest</t>
        </is>
      </c>
      <c r="B18" s="3"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Cash and Cash Equivalents (Details)</t>
        </is>
      </c>
      <c r="B1" s="2" t="inlineStr">
        <is>
          <t>Mar. 31, 2022USD ($)</t>
        </is>
      </c>
    </row>
    <row r="2">
      <c r="A2" s="5" t="inlineStr">
        <is>
          <t>Basis of Presentation and Summary of Significant Accounting Policies</t>
        </is>
      </c>
    </row>
    <row r="3">
      <c r="A3" s="3" t="inlineStr">
        <is>
          <t>Cash deposits insured by FDIC</t>
        </is>
      </c>
      <c r="B3" s="6" t="n">
        <v>31355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ccounts Receivable (Details) - USD ($)</t>
        </is>
      </c>
      <c r="B1" s="2" t="inlineStr">
        <is>
          <t>3 Months Ended</t>
        </is>
      </c>
    </row>
    <row r="2">
      <c r="B2" s="2" t="inlineStr">
        <is>
          <t>Mar. 31, 2022</t>
        </is>
      </c>
      <c r="C2" s="2" t="inlineStr">
        <is>
          <t>Mar. 31, 2021</t>
        </is>
      </c>
      <c r="D2" s="2" t="inlineStr">
        <is>
          <t>Dec. 31, 2021</t>
        </is>
      </c>
    </row>
    <row r="3">
      <c r="A3" s="5" t="inlineStr">
        <is>
          <t>Basis of Presentation and Summary of Significant Accounting Policies</t>
        </is>
      </c>
    </row>
    <row r="4">
      <c r="A4" s="3" t="inlineStr">
        <is>
          <t>Allowance for doubtful accounts</t>
        </is>
      </c>
      <c r="B4" s="6" t="n">
        <v>40360</v>
      </c>
      <c r="D4" s="6" t="n">
        <v>40856</v>
      </c>
    </row>
    <row r="5">
      <c r="A5" s="3" t="inlineStr">
        <is>
          <t>Guaranteed recovery from insurance (as a percent)</t>
        </is>
      </c>
      <c r="B5" s="3" t="inlineStr">
        <is>
          <t>90.00%</t>
        </is>
      </c>
    </row>
    <row r="6">
      <c r="A6" s="3" t="inlineStr">
        <is>
          <t>Remittance, if full amount collected (as a percent)</t>
        </is>
      </c>
      <c r="B6" s="3" t="inlineStr">
        <is>
          <t>10.00%</t>
        </is>
      </c>
    </row>
    <row r="7">
      <c r="A7" s="3" t="inlineStr">
        <is>
          <t>Provision for bad debts (as a percent)</t>
        </is>
      </c>
      <c r="B7" s="3" t="inlineStr">
        <is>
          <t>10.00%</t>
        </is>
      </c>
    </row>
    <row r="8">
      <c r="A8" s="3" t="inlineStr">
        <is>
          <t>Bad debt expense</t>
        </is>
      </c>
      <c r="B8" s="6" t="n">
        <v>-2425</v>
      </c>
      <c r="C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s of Credit Risk (Details) - Accounts receivables - Credit concentration risk</t>
        </is>
      </c>
      <c r="B1" s="2" t="inlineStr">
        <is>
          <t>3 Months Ended</t>
        </is>
      </c>
      <c r="C1" s="2" t="inlineStr">
        <is>
          <t>12 Months Ended</t>
        </is>
      </c>
    </row>
    <row r="2">
      <c r="B2" s="2" t="inlineStr">
        <is>
          <t>Mar. 31, 2022</t>
        </is>
      </c>
      <c r="C2" s="2" t="inlineStr">
        <is>
          <t>Dec. 31, 2021</t>
        </is>
      </c>
    </row>
    <row r="3">
      <c r="A3" s="3" t="inlineStr">
        <is>
          <t>Customer A</t>
        </is>
      </c>
    </row>
    <row r="4">
      <c r="A4" s="5" t="inlineStr">
        <is>
          <t>Concentrations of credit risk</t>
        </is>
      </c>
    </row>
    <row r="5">
      <c r="A5" s="3" t="inlineStr">
        <is>
          <t>Concentration risk (as a percent)</t>
        </is>
      </c>
      <c r="B5" s="3" t="inlineStr">
        <is>
          <t>69.40%</t>
        </is>
      </c>
      <c r="C5" s="3" t="inlineStr">
        <is>
          <t>62.90%</t>
        </is>
      </c>
    </row>
    <row r="6">
      <c r="A6" s="3" t="inlineStr">
        <is>
          <t>Customer B</t>
        </is>
      </c>
    </row>
    <row r="7">
      <c r="A7" s="5" t="inlineStr">
        <is>
          <t>Concentrations of credit risk</t>
        </is>
      </c>
    </row>
    <row r="8">
      <c r="A8" s="3" t="inlineStr">
        <is>
          <t>Concentration risk (as a percent)</t>
        </is>
      </c>
      <c r="B8" s="3" t="inlineStr">
        <is>
          <t>33.90%</t>
        </is>
      </c>
      <c r="C8" s="3" t="inlineStr">
        <is>
          <t>0.00%</t>
        </is>
      </c>
    </row>
    <row r="9">
      <c r="A9" s="3" t="inlineStr">
        <is>
          <t>Customer C</t>
        </is>
      </c>
    </row>
    <row r="10">
      <c r="A10" s="5" t="inlineStr">
        <is>
          <t>Concentrations of credit risk</t>
        </is>
      </c>
    </row>
    <row r="11">
      <c r="A11" s="3" t="inlineStr">
        <is>
          <t>Concentration risk (as a percent)</t>
        </is>
      </c>
      <c r="B11" s="3" t="inlineStr">
        <is>
          <t>0.90%</t>
        </is>
      </c>
      <c r="C11" s="3" t="inlineStr">
        <is>
          <t>5.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Property and Equipment, Net (Details)</t>
        </is>
      </c>
      <c r="B1" s="2" t="inlineStr">
        <is>
          <t>3 Months Ended</t>
        </is>
      </c>
    </row>
    <row r="2">
      <c r="B2" s="2" t="inlineStr">
        <is>
          <t>Mar. 31, 2022</t>
        </is>
      </c>
    </row>
    <row r="3">
      <c r="A3" s="3" t="inlineStr">
        <is>
          <t>Minimum</t>
        </is>
      </c>
    </row>
    <row r="4">
      <c r="A4" s="5" t="inlineStr">
        <is>
          <t>Property and equipment, net</t>
        </is>
      </c>
    </row>
    <row r="5">
      <c r="A5" s="3" t="inlineStr">
        <is>
          <t>Useful lives</t>
        </is>
      </c>
      <c r="B5" s="3" t="inlineStr">
        <is>
          <t>3 years</t>
        </is>
      </c>
    </row>
    <row r="6">
      <c r="A6" s="3" t="inlineStr">
        <is>
          <t>Maximum</t>
        </is>
      </c>
    </row>
    <row r="7">
      <c r="A7" s="5" t="inlineStr">
        <is>
          <t>Property and equipment, net</t>
        </is>
      </c>
    </row>
    <row r="8">
      <c r="A8" s="3" t="inlineStr">
        <is>
          <t>Useful lives</t>
        </is>
      </c>
      <c r="B8" s="3"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Goodwill (Details) - USD ($)</t>
        </is>
      </c>
      <c r="B1" s="2" t="inlineStr">
        <is>
          <t>Mar. 31, 2022</t>
        </is>
      </c>
      <c r="C1" s="2" t="inlineStr">
        <is>
          <t>Dec. 31, 2021</t>
        </is>
      </c>
      <c r="D1" s="2" t="inlineStr">
        <is>
          <t>Sep. 30, 2020</t>
        </is>
      </c>
    </row>
    <row r="2">
      <c r="A2" s="5" t="inlineStr">
        <is>
          <t>Goodwill</t>
        </is>
      </c>
    </row>
    <row r="3">
      <c r="A3" s="3" t="inlineStr">
        <is>
          <t>Goodwill</t>
        </is>
      </c>
      <c r="B3" s="6" t="n">
        <v>6519636</v>
      </c>
      <c r="C3" s="6" t="n">
        <v>6519636</v>
      </c>
      <c r="D3" s="6" t="n">
        <v>4095700</v>
      </c>
    </row>
    <row r="4">
      <c r="A4" s="3" t="inlineStr">
        <is>
          <t>Huddled Masses and Colossus Media LLC</t>
        </is>
      </c>
    </row>
    <row r="5">
      <c r="A5" s="5" t="inlineStr">
        <is>
          <t>Goodwill</t>
        </is>
      </c>
    </row>
    <row r="6">
      <c r="A6" s="3" t="inlineStr">
        <is>
          <t>Goodwill</t>
        </is>
      </c>
      <c r="B6" s="4" t="n">
        <v>2423936</v>
      </c>
    </row>
    <row r="7">
      <c r="A7" s="3" t="inlineStr">
        <is>
          <t>Orange 142 LLC</t>
        </is>
      </c>
    </row>
    <row r="8">
      <c r="A8" s="5" t="inlineStr">
        <is>
          <t>Goodwill</t>
        </is>
      </c>
    </row>
    <row r="9">
      <c r="A9" s="3" t="inlineStr">
        <is>
          <t>Goodwill</t>
        </is>
      </c>
      <c r="B9" s="6" t="n">
        <v>4095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Financing Costs (Details) - USD ($)</t>
        </is>
      </c>
      <c r="B1" s="2" t="inlineStr">
        <is>
          <t>Mar. 31, 2022</t>
        </is>
      </c>
      <c r="C1" s="2" t="inlineStr">
        <is>
          <t>Dec. 31, 2021</t>
        </is>
      </c>
    </row>
    <row r="2">
      <c r="A2" s="5" t="inlineStr">
        <is>
          <t>Credit facility</t>
        </is>
      </c>
    </row>
    <row r="3">
      <c r="A3" s="3" t="inlineStr">
        <is>
          <t>Less deferred financing costs</t>
        </is>
      </c>
      <c r="B3" s="6" t="n">
        <v>2153821</v>
      </c>
      <c r="C3" s="6" t="n">
        <v>2091732</v>
      </c>
    </row>
    <row r="4">
      <c r="A4" s="3" t="inlineStr">
        <is>
          <t>East West Bank</t>
        </is>
      </c>
    </row>
    <row r="5">
      <c r="A5" s="5" t="inlineStr">
        <is>
          <t>Credit facility</t>
        </is>
      </c>
    </row>
    <row r="6">
      <c r="A6" s="3" t="inlineStr">
        <is>
          <t>Less deferred financing costs</t>
        </is>
      </c>
      <c r="C6" s="4" t="n">
        <v>4613</v>
      </c>
    </row>
    <row r="7">
      <c r="A7" s="3" t="inlineStr">
        <is>
          <t>Lafayette Square Loan Servicing, LLC</t>
        </is>
      </c>
    </row>
    <row r="8">
      <c r="A8" s="5" t="inlineStr">
        <is>
          <t>Credit facility</t>
        </is>
      </c>
    </row>
    <row r="9">
      <c r="A9" s="3" t="inlineStr">
        <is>
          <t>Less deferred financing costs</t>
        </is>
      </c>
      <c r="C9" s="4" t="n">
        <v>180480</v>
      </c>
    </row>
    <row r="10">
      <c r="A10" s="3" t="inlineStr">
        <is>
          <t>Term loan | Lafayette Square Loan Servicing, LLC</t>
        </is>
      </c>
    </row>
    <row r="11">
      <c r="A11" s="5" t="inlineStr">
        <is>
          <t>Credit facility</t>
        </is>
      </c>
    </row>
    <row r="12">
      <c r="A12" s="3" t="inlineStr">
        <is>
          <t>Deferred financing costs</t>
        </is>
      </c>
      <c r="B12" s="4" t="n">
        <v>2153821</v>
      </c>
      <c r="C12" s="4" t="n">
        <v>2091732</v>
      </c>
    </row>
    <row r="13">
      <c r="A13" s="3" t="inlineStr">
        <is>
          <t>Revolving credit facility | East West Bank</t>
        </is>
      </c>
    </row>
    <row r="14">
      <c r="A14" s="5" t="inlineStr">
        <is>
          <t>Credit facility</t>
        </is>
      </c>
    </row>
    <row r="15">
      <c r="A15" s="3" t="inlineStr">
        <is>
          <t>Deferred financing costs</t>
        </is>
      </c>
      <c r="B15" s="6" t="n">
        <v>66869</v>
      </c>
      <c r="C15" s="6" t="n">
        <v>96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Revenue Recognition (Details) - USD ($)</t>
        </is>
      </c>
      <c r="B1" s="2" t="inlineStr">
        <is>
          <t>3 Months Ended</t>
        </is>
      </c>
    </row>
    <row r="2">
      <c r="B2" s="2" t="inlineStr">
        <is>
          <t>Mar. 31, 2022</t>
        </is>
      </c>
      <c r="C2" s="2" t="inlineStr">
        <is>
          <t>Mar. 31, 2021</t>
        </is>
      </c>
      <c r="D2" s="2" t="inlineStr">
        <is>
          <t>Dec. 31, 2021</t>
        </is>
      </c>
    </row>
    <row r="3">
      <c r="A3" s="5" t="inlineStr">
        <is>
          <t>Concentrations of credit risk</t>
        </is>
      </c>
    </row>
    <row r="4">
      <c r="A4" s="3" t="inlineStr">
        <is>
          <t>Contract liabilities</t>
        </is>
      </c>
      <c r="B4" s="6" t="n">
        <v>431432</v>
      </c>
      <c r="D4" s="6" t="n">
        <v>1348093</v>
      </c>
    </row>
    <row r="5">
      <c r="A5" s="3" t="inlineStr">
        <is>
          <t>Minimum</t>
        </is>
      </c>
    </row>
    <row r="6">
      <c r="A6" s="5" t="inlineStr">
        <is>
          <t>Concentrations of credit risk</t>
        </is>
      </c>
    </row>
    <row r="7">
      <c r="A7" s="3" t="inlineStr">
        <is>
          <t>Payment term</t>
        </is>
      </c>
      <c r="B7" s="3" t="inlineStr">
        <is>
          <t>30 days</t>
        </is>
      </c>
    </row>
    <row r="8">
      <c r="A8" s="3" t="inlineStr">
        <is>
          <t>Maximum</t>
        </is>
      </c>
    </row>
    <row r="9">
      <c r="A9" s="5" t="inlineStr">
        <is>
          <t>Concentrations of credit risk</t>
        </is>
      </c>
    </row>
    <row r="10">
      <c r="A10" s="3" t="inlineStr">
        <is>
          <t>Payment term</t>
        </is>
      </c>
      <c r="B10" s="3" t="inlineStr">
        <is>
          <t>90 days</t>
        </is>
      </c>
    </row>
    <row r="11">
      <c r="A11" s="3" t="inlineStr">
        <is>
          <t>Revenues | Customer concentration risk | Customer A</t>
        </is>
      </c>
    </row>
    <row r="12">
      <c r="A12" s="5" t="inlineStr">
        <is>
          <t>Concentrations of credit risk</t>
        </is>
      </c>
    </row>
    <row r="13">
      <c r="A13" s="3" t="inlineStr">
        <is>
          <t>Concentration risk (as a percent)</t>
        </is>
      </c>
      <c r="B13" s="3" t="inlineStr">
        <is>
          <t>47.00%</t>
        </is>
      </c>
      <c r="C13" s="3" t="inlineStr">
        <is>
          <t>11.00%</t>
        </is>
      </c>
    </row>
    <row r="14">
      <c r="A14" s="3" t="inlineStr">
        <is>
          <t>Revenues | Customer concentration risk | Customer D</t>
        </is>
      </c>
    </row>
    <row r="15">
      <c r="A15" s="5" t="inlineStr">
        <is>
          <t>Concentrations of credit risk</t>
        </is>
      </c>
    </row>
    <row r="16">
      <c r="A16" s="3" t="inlineStr">
        <is>
          <t>Concentration risk (as a percent)</t>
        </is>
      </c>
      <c r="B16" s="3" t="inlineStr">
        <is>
          <t>10.30%</t>
        </is>
      </c>
      <c r="C16" s="3" t="inlineStr">
        <is>
          <t>20.90%</t>
        </is>
      </c>
    </row>
    <row r="17">
      <c r="A17" s="3" t="inlineStr">
        <is>
          <t>Revenues | Customer concentration risk | Customer E</t>
        </is>
      </c>
    </row>
    <row r="18">
      <c r="A18" s="5" t="inlineStr">
        <is>
          <t>Concentrations of credit risk</t>
        </is>
      </c>
    </row>
    <row r="19">
      <c r="A19" s="3" t="inlineStr">
        <is>
          <t>Concentration risk (as a percent)</t>
        </is>
      </c>
      <c r="B19" s="3" t="inlineStr">
        <is>
          <t>9.00%</t>
        </is>
      </c>
      <c r="C19" s="3" t="inlineStr">
        <is>
          <t>8.30%</t>
        </is>
      </c>
    </row>
    <row r="20">
      <c r="A20" s="3" t="inlineStr">
        <is>
          <t>Revenues | Customer concentration risk | Customer F</t>
        </is>
      </c>
    </row>
    <row r="21">
      <c r="A21" s="5" t="inlineStr">
        <is>
          <t>Concentrations of credit risk</t>
        </is>
      </c>
    </row>
    <row r="22">
      <c r="A22" s="3" t="inlineStr">
        <is>
          <t>Concentration risk (as a percent)</t>
        </is>
      </c>
      <c r="B22" s="3" t="inlineStr">
        <is>
          <t>0.30%</t>
        </is>
      </c>
      <c r="C22" s="3" t="inlineStr">
        <is>
          <t>5.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vertising Costs (Details) - USD ($)</t>
        </is>
      </c>
      <c r="B1" s="2" t="inlineStr">
        <is>
          <t>3 Months Ended</t>
        </is>
      </c>
    </row>
    <row r="2">
      <c r="B2" s="2" t="inlineStr">
        <is>
          <t>Mar. 31, 2022</t>
        </is>
      </c>
      <c r="C2" s="2" t="inlineStr">
        <is>
          <t>Mar. 31, 2021</t>
        </is>
      </c>
    </row>
    <row r="3">
      <c r="A3" s="5" t="inlineStr">
        <is>
          <t>Basis of Presentation and Summary of Significant Accounting Policies</t>
        </is>
      </c>
    </row>
    <row r="4">
      <c r="A4" s="3" t="inlineStr">
        <is>
          <t>Advertising expense</t>
        </is>
      </c>
      <c r="B4" s="6" t="n">
        <v>102348</v>
      </c>
      <c r="C4" s="6" t="n">
        <v>419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come Taxes (Details) - USD ($)</t>
        </is>
      </c>
      <c r="B1" s="2" t="inlineStr">
        <is>
          <t>Mar. 31, 2022</t>
        </is>
      </c>
      <c r="C1" s="2" t="inlineStr">
        <is>
          <t>Dec. 31, 2021</t>
        </is>
      </c>
    </row>
    <row r="2">
      <c r="A2" s="5" t="inlineStr">
        <is>
          <t>Basis of Presentation and Summary of Significant Accounting Policies</t>
        </is>
      </c>
    </row>
    <row r="3">
      <c r="A3" s="3" t="inlineStr">
        <is>
          <t>Uncertain tax position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5" t="inlineStr">
        <is>
          <t>Revenues</t>
        </is>
      </c>
    </row>
    <row r="4">
      <c r="A4" s="3" t="inlineStr">
        <is>
          <t>Total revenues</t>
        </is>
      </c>
      <c r="B4" s="6" t="n">
        <v>11370337</v>
      </c>
      <c r="C4" s="6" t="n">
        <v>5693734</v>
      </c>
    </row>
    <row r="5">
      <c r="A5" s="5" t="inlineStr">
        <is>
          <t>Cost of revenues</t>
        </is>
      </c>
    </row>
    <row r="6">
      <c r="A6" s="3" t="inlineStr">
        <is>
          <t>Total cost of revenues</t>
        </is>
      </c>
      <c r="B6" s="4" t="n">
        <v>6589538</v>
      </c>
      <c r="C6" s="4" t="n">
        <v>2696333</v>
      </c>
    </row>
    <row r="7">
      <c r="A7" s="3" t="inlineStr">
        <is>
          <t>Gross profit</t>
        </is>
      </c>
      <c r="B7" s="4" t="n">
        <v>4780799</v>
      </c>
      <c r="C7" s="4" t="n">
        <v>2997401</v>
      </c>
    </row>
    <row r="8">
      <c r="A8" s="5" t="inlineStr">
        <is>
          <t>Operating expenses</t>
        </is>
      </c>
    </row>
    <row r="9">
      <c r="A9" s="3" t="inlineStr">
        <is>
          <t>Compensation, taxes and benefits</t>
        </is>
      </c>
      <c r="B9" s="4" t="n">
        <v>2555036</v>
      </c>
      <c r="C9" s="4" t="n">
        <v>1773081</v>
      </c>
    </row>
    <row r="10">
      <c r="A10" s="3" t="inlineStr">
        <is>
          <t>General and administrative</t>
        </is>
      </c>
      <c r="B10" s="4" t="n">
        <v>1640892</v>
      </c>
      <c r="C10" s="4" t="n">
        <v>1250515</v>
      </c>
    </row>
    <row r="11">
      <c r="A11" s="3" t="inlineStr">
        <is>
          <t>Total operating expenses</t>
        </is>
      </c>
      <c r="B11" s="4" t="n">
        <v>4195928</v>
      </c>
      <c r="C11" s="4" t="n">
        <v>3023596</v>
      </c>
    </row>
    <row r="12">
      <c r="A12" s="3" t="inlineStr">
        <is>
          <t>Income (loss) from operations</t>
        </is>
      </c>
      <c r="B12" s="4" t="n">
        <v>584871</v>
      </c>
      <c r="C12" s="4" t="n">
        <v>-26195</v>
      </c>
    </row>
    <row r="13">
      <c r="A13" s="5" t="inlineStr">
        <is>
          <t>Other income (expense)</t>
        </is>
      </c>
    </row>
    <row r="14">
      <c r="A14" s="3" t="inlineStr">
        <is>
          <t>Other income</t>
        </is>
      </c>
      <c r="B14" s="4" t="n">
        <v>47982</v>
      </c>
      <c r="C14" s="4" t="n">
        <v>18659</v>
      </c>
    </row>
    <row r="15">
      <c r="A15" s="3" t="inlineStr">
        <is>
          <t>Forgiveness of Paycheck Protection Program loan</t>
        </is>
      </c>
      <c r="C15" s="4" t="n">
        <v>10000</v>
      </c>
    </row>
    <row r="16">
      <c r="A16" s="3" t="inlineStr">
        <is>
          <t>Loss on redemption of non-participating preferred units</t>
        </is>
      </c>
      <c r="B16" s="4" t="n">
        <v>-590689</v>
      </c>
    </row>
    <row r="17">
      <c r="A17" s="3" t="inlineStr">
        <is>
          <t>Interest expense</t>
        </is>
      </c>
      <c r="B17" s="4" t="n">
        <v>-713787</v>
      </c>
      <c r="C17" s="4" t="n">
        <v>-811757</v>
      </c>
    </row>
    <row r="18">
      <c r="A18" s="3" t="inlineStr">
        <is>
          <t>Total other expense</t>
        </is>
      </c>
      <c r="B18" s="4" t="n">
        <v>-1256494</v>
      </c>
      <c r="C18" s="4" t="n">
        <v>-783098</v>
      </c>
    </row>
    <row r="19">
      <c r="A19" s="3" t="inlineStr">
        <is>
          <t>Net loss</t>
        </is>
      </c>
      <c r="B19" s="6" t="n">
        <v>-671623</v>
      </c>
      <c r="C19" s="6" t="n">
        <v>-809293</v>
      </c>
    </row>
    <row r="20">
      <c r="A20" s="5" t="inlineStr">
        <is>
          <t>Net loss per common share / unit:</t>
        </is>
      </c>
    </row>
    <row r="21">
      <c r="A21" s="3" t="inlineStr">
        <is>
          <t>Basic (in dollars per share)</t>
        </is>
      </c>
      <c r="B21" s="8" t="n">
        <v>-0.09</v>
      </c>
      <c r="C21" s="8" t="n">
        <v>-23.68</v>
      </c>
    </row>
    <row r="22">
      <c r="A22" s="3" t="inlineStr">
        <is>
          <t>Diluted (in dollars per share)</t>
        </is>
      </c>
      <c r="B22" s="8" t="n">
        <v>-0.09</v>
      </c>
      <c r="C22" s="8" t="n">
        <v>-23.68</v>
      </c>
    </row>
    <row r="23">
      <c r="A23" s="5" t="inlineStr">
        <is>
          <t>Weighted-average number of common shares / units outstanding:</t>
        </is>
      </c>
    </row>
    <row r="24">
      <c r="A24" s="3" t="inlineStr">
        <is>
          <t>Basic (in shares)</t>
        </is>
      </c>
      <c r="B24" s="4" t="n">
        <v>7106471</v>
      </c>
      <c r="C24" s="4" t="n">
        <v>34182</v>
      </c>
    </row>
    <row r="25">
      <c r="A25" s="3" t="inlineStr">
        <is>
          <t>Diluted (in shares)</t>
        </is>
      </c>
      <c r="B25" s="4" t="n">
        <v>7106471</v>
      </c>
      <c r="C25" s="4" t="n">
        <v>34182</v>
      </c>
    </row>
    <row r="26">
      <c r="A26" s="3" t="inlineStr">
        <is>
          <t>Buy-side advertising</t>
        </is>
      </c>
    </row>
    <row r="27">
      <c r="A27" s="5" t="inlineStr">
        <is>
          <t>Revenues</t>
        </is>
      </c>
    </row>
    <row r="28">
      <c r="A28" s="3" t="inlineStr">
        <is>
          <t>Total revenues</t>
        </is>
      </c>
      <c r="B28" s="6" t="n">
        <v>5831041</v>
      </c>
      <c r="C28" s="6" t="n">
        <v>4828048</v>
      </c>
    </row>
    <row r="29">
      <c r="A29" s="5" t="inlineStr">
        <is>
          <t>Cost of revenues</t>
        </is>
      </c>
    </row>
    <row r="30">
      <c r="A30" s="3" t="inlineStr">
        <is>
          <t>Total cost of revenues</t>
        </is>
      </c>
      <c r="B30" s="4" t="n">
        <v>2069346</v>
      </c>
      <c r="C30" s="4" t="n">
        <v>1954640</v>
      </c>
    </row>
    <row r="31">
      <c r="A31" s="3" t="inlineStr">
        <is>
          <t>Sell-side advertising</t>
        </is>
      </c>
    </row>
    <row r="32">
      <c r="A32" s="5" t="inlineStr">
        <is>
          <t>Revenues</t>
        </is>
      </c>
    </row>
    <row r="33">
      <c r="A33" s="3" t="inlineStr">
        <is>
          <t>Total revenues</t>
        </is>
      </c>
      <c r="B33" s="4" t="n">
        <v>5539296</v>
      </c>
      <c r="C33" s="4" t="n">
        <v>865686</v>
      </c>
    </row>
    <row r="34">
      <c r="A34" s="5" t="inlineStr">
        <is>
          <t>Cost of revenues</t>
        </is>
      </c>
    </row>
    <row r="35">
      <c r="A35" s="3" t="inlineStr">
        <is>
          <t>Total cost of revenues</t>
        </is>
      </c>
      <c r="B35" s="6" t="n">
        <v>4520192</v>
      </c>
      <c r="C35" s="6" t="n">
        <v>741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Information (Details)</t>
        </is>
      </c>
      <c r="B1" s="2" t="inlineStr">
        <is>
          <t>3 Months Ended</t>
        </is>
      </c>
    </row>
    <row r="2">
      <c r="B2" s="2" t="inlineStr">
        <is>
          <t>Mar. 31, 2022segment</t>
        </is>
      </c>
    </row>
    <row r="3">
      <c r="A3" s="5" t="inlineStr">
        <is>
          <t>Basis of Presentation and Summary of Significant Accounting Policies</t>
        </is>
      </c>
    </row>
    <row r="4">
      <c r="A4" s="3" t="inlineStr">
        <is>
          <t>Number of reportable segments</t>
        </is>
      </c>
      <c r="B4" s="4"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iquidity and Capital Resources (Details) - USD ($)</t>
        </is>
      </c>
      <c r="B1" s="2" t="inlineStr">
        <is>
          <t>Mar. 31, 2022</t>
        </is>
      </c>
      <c r="C1" s="2" t="inlineStr">
        <is>
          <t>Dec. 31, 2021</t>
        </is>
      </c>
    </row>
    <row r="2">
      <c r="A2" s="5" t="inlineStr">
        <is>
          <t>Credit facility</t>
        </is>
      </c>
    </row>
    <row r="3">
      <c r="A3" s="3" t="inlineStr">
        <is>
          <t>Cash and cash equivalents</t>
        </is>
      </c>
      <c r="B3" s="6" t="n">
        <v>4406800</v>
      </c>
      <c r="C3" s="6" t="n">
        <v>4684431</v>
      </c>
    </row>
    <row r="4">
      <c r="A4" s="3" t="inlineStr">
        <is>
          <t>Revolving credit facility</t>
        </is>
      </c>
    </row>
    <row r="5">
      <c r="A5" s="5" t="inlineStr">
        <is>
          <t>Credit facility</t>
        </is>
      </c>
    </row>
    <row r="6">
      <c r="A6" s="3" t="inlineStr">
        <is>
          <t>Available borrowing capacity</t>
        </is>
      </c>
      <c r="B6" s="6" t="n">
        <v>1459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Intangible Assets (Details) - USD ($)</t>
        </is>
      </c>
      <c r="B1" s="2" t="inlineStr">
        <is>
          <t>Sep. 30, 2020</t>
        </is>
      </c>
      <c r="C1" s="2" t="inlineStr">
        <is>
          <t>Mar. 31, 2022</t>
        </is>
      </c>
      <c r="D1" s="2" t="inlineStr">
        <is>
          <t>Mar. 31, 2021</t>
        </is>
      </c>
      <c r="E1" s="2" t="inlineStr">
        <is>
          <t>Dec. 31, 2021</t>
        </is>
      </c>
    </row>
    <row r="2">
      <c r="A2" s="5" t="inlineStr">
        <is>
          <t>Intangible Assets</t>
        </is>
      </c>
    </row>
    <row r="3">
      <c r="A3" s="3" t="inlineStr">
        <is>
          <t>Goodwill</t>
        </is>
      </c>
      <c r="B3" s="6" t="n">
        <v>4095700</v>
      </c>
      <c r="C3" s="6" t="n">
        <v>6519636</v>
      </c>
      <c r="E3" s="6" t="n">
        <v>6519636</v>
      </c>
    </row>
    <row r="4">
      <c r="A4" s="3" t="inlineStr">
        <is>
          <t>Intangible assets acquired</t>
        </is>
      </c>
      <c r="B4" s="6" t="n">
        <v>18033850</v>
      </c>
    </row>
    <row r="5">
      <c r="A5" s="3" t="inlineStr">
        <is>
          <t>Amortization of intangible assets</t>
        </is>
      </c>
      <c r="C5" s="4" t="n">
        <v>488455</v>
      </c>
      <c r="D5" s="6" t="n">
        <v>488455</v>
      </c>
    </row>
    <row r="6">
      <c r="A6" s="3" t="inlineStr">
        <is>
          <t>Intangible assets, net</t>
        </is>
      </c>
      <c r="C6" s="4" t="n">
        <v>15103123</v>
      </c>
      <c r="E6" s="6" t="n">
        <v>15591578</v>
      </c>
    </row>
    <row r="7">
      <c r="A7" s="3" t="inlineStr">
        <is>
          <t>Orange 142 LLC</t>
        </is>
      </c>
    </row>
    <row r="8">
      <c r="A8" s="5" t="inlineStr">
        <is>
          <t>Intangible Assets</t>
        </is>
      </c>
    </row>
    <row r="9">
      <c r="A9" s="3" t="inlineStr">
        <is>
          <t>Equity interests acquired (as a percent)</t>
        </is>
      </c>
      <c r="B9" s="3" t="inlineStr">
        <is>
          <t>100.00%</t>
        </is>
      </c>
    </row>
    <row r="10">
      <c r="A10" s="3" t="inlineStr">
        <is>
          <t>Purchase price</t>
        </is>
      </c>
      <c r="B10" s="6" t="n">
        <v>26207981</v>
      </c>
    </row>
    <row r="11">
      <c r="A11" s="3" t="inlineStr">
        <is>
          <t>Goodwill</t>
        </is>
      </c>
      <c r="C11" s="4" t="n">
        <v>4095700</v>
      </c>
    </row>
    <row r="12">
      <c r="A12" s="3" t="inlineStr">
        <is>
          <t>Customer lists</t>
        </is>
      </c>
    </row>
    <row r="13">
      <c r="A13" s="5" t="inlineStr">
        <is>
          <t>Intangible Assets</t>
        </is>
      </c>
    </row>
    <row r="14">
      <c r="A14" s="3" t="inlineStr">
        <is>
          <t>Intangible assets acquired</t>
        </is>
      </c>
      <c r="B14" s="6" t="n">
        <v>13028320</v>
      </c>
    </row>
    <row r="15">
      <c r="A15" s="3" t="inlineStr">
        <is>
          <t>Useful life (years)</t>
        </is>
      </c>
      <c r="B15" s="3" t="inlineStr">
        <is>
          <t>10 years</t>
        </is>
      </c>
    </row>
    <row r="16">
      <c r="A16" s="3" t="inlineStr">
        <is>
          <t>Intangible assets, net</t>
        </is>
      </c>
      <c r="C16" s="4" t="n">
        <v>11074072</v>
      </c>
    </row>
    <row r="17">
      <c r="A17" s="3" t="inlineStr">
        <is>
          <t>Trademarks and tradenames</t>
        </is>
      </c>
    </row>
    <row r="18">
      <c r="A18" s="5" t="inlineStr">
        <is>
          <t>Intangible Assets</t>
        </is>
      </c>
    </row>
    <row r="19">
      <c r="A19" s="3" t="inlineStr">
        <is>
          <t>Intangible assets acquired</t>
        </is>
      </c>
      <c r="B19" s="6" t="n">
        <v>3501200</v>
      </c>
    </row>
    <row r="20">
      <c r="A20" s="3" t="inlineStr">
        <is>
          <t>Useful life (years)</t>
        </is>
      </c>
      <c r="B20" s="3" t="inlineStr">
        <is>
          <t>10 years</t>
        </is>
      </c>
    </row>
    <row r="21">
      <c r="A21" s="3" t="inlineStr">
        <is>
          <t>Intangible assets, net</t>
        </is>
      </c>
      <c r="C21" s="4" t="n">
        <v>2976020</v>
      </c>
    </row>
    <row r="22">
      <c r="A22" s="3" t="inlineStr">
        <is>
          <t>Non-compete agreements</t>
        </is>
      </c>
    </row>
    <row r="23">
      <c r="A23" s="5" t="inlineStr">
        <is>
          <t>Intangible Assets</t>
        </is>
      </c>
    </row>
    <row r="24">
      <c r="A24" s="3" t="inlineStr">
        <is>
          <t>Intangible assets acquired</t>
        </is>
      </c>
      <c r="B24" s="6" t="n">
        <v>1504330</v>
      </c>
    </row>
    <row r="25">
      <c r="A25" s="3" t="inlineStr">
        <is>
          <t>Useful life (years)</t>
        </is>
      </c>
      <c r="B25" s="3" t="inlineStr">
        <is>
          <t>5 years</t>
        </is>
      </c>
    </row>
    <row r="26">
      <c r="A26" s="3" t="inlineStr">
        <is>
          <t>Intangible assets, net</t>
        </is>
      </c>
      <c r="C26" s="6" t="n">
        <v>1053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Schedule of Intangible Assets and Related Accumulated Amortization (Details) - USD ($)</t>
        </is>
      </c>
      <c r="B1" s="2" t="inlineStr">
        <is>
          <t>3 Months Ended</t>
        </is>
      </c>
    </row>
    <row r="2">
      <c r="B2" s="2" t="inlineStr">
        <is>
          <t>Mar. 31, 2022</t>
        </is>
      </c>
      <c r="C2" s="2" t="inlineStr">
        <is>
          <t>Dec. 31, 2021</t>
        </is>
      </c>
    </row>
    <row r="3">
      <c r="A3" s="5" t="inlineStr">
        <is>
          <t>Intangible assets</t>
        </is>
      </c>
    </row>
    <row r="4">
      <c r="A4" s="3" t="inlineStr">
        <is>
          <t>Fair value at acquisition date</t>
        </is>
      </c>
      <c r="B4" s="6" t="n">
        <v>18033850</v>
      </c>
    </row>
    <row r="5">
      <c r="A5" s="3" t="inlineStr">
        <is>
          <t>Accumulated amortization</t>
        </is>
      </c>
      <c r="B5" s="4" t="n">
        <v>-2930727</v>
      </c>
    </row>
    <row r="6">
      <c r="A6" s="3" t="inlineStr">
        <is>
          <t>Intangibles, net</t>
        </is>
      </c>
      <c r="B6" s="4" t="n">
        <v>15103123</v>
      </c>
      <c r="C6" s="6" t="n">
        <v>15591578</v>
      </c>
    </row>
    <row r="7">
      <c r="A7" s="3" t="inlineStr">
        <is>
          <t>Customer lists</t>
        </is>
      </c>
    </row>
    <row r="8">
      <c r="A8" s="5" t="inlineStr">
        <is>
          <t>Intangible assets</t>
        </is>
      </c>
    </row>
    <row r="9">
      <c r="A9" s="3" t="inlineStr">
        <is>
          <t>Fair value at acquisition date</t>
        </is>
      </c>
      <c r="B9" s="4" t="n">
        <v>13028320</v>
      </c>
    </row>
    <row r="10">
      <c r="A10" s="3" t="inlineStr">
        <is>
          <t>Accumulated amortization</t>
        </is>
      </c>
      <c r="B10" s="4" t="n">
        <v>-1954248</v>
      </c>
    </row>
    <row r="11">
      <c r="A11" s="3" t="inlineStr">
        <is>
          <t>Intangibles, net</t>
        </is>
      </c>
      <c r="B11" s="6" t="n">
        <v>11074072</v>
      </c>
    </row>
    <row r="12">
      <c r="A12" s="3" t="inlineStr">
        <is>
          <t>Estimated life (years)</t>
        </is>
      </c>
      <c r="B12" s="3" t="inlineStr">
        <is>
          <t>10 years</t>
        </is>
      </c>
    </row>
    <row r="13">
      <c r="A13" s="3" t="inlineStr">
        <is>
          <t>Weighted-average remaining life (years)</t>
        </is>
      </c>
      <c r="B13" s="3" t="inlineStr">
        <is>
          <t>8 years 6 months</t>
        </is>
      </c>
    </row>
    <row r="14">
      <c r="A14" s="3" t="inlineStr">
        <is>
          <t>Trademarks and tradenames</t>
        </is>
      </c>
    </row>
    <row r="15">
      <c r="A15" s="5" t="inlineStr">
        <is>
          <t>Intangible assets</t>
        </is>
      </c>
    </row>
    <row r="16">
      <c r="A16" s="3" t="inlineStr">
        <is>
          <t>Fair value at acquisition date</t>
        </is>
      </c>
      <c r="B16" s="6" t="n">
        <v>3501200</v>
      </c>
    </row>
    <row r="17">
      <c r="A17" s="3" t="inlineStr">
        <is>
          <t>Accumulated amortization</t>
        </is>
      </c>
      <c r="B17" s="4" t="n">
        <v>-525180</v>
      </c>
    </row>
    <row r="18">
      <c r="A18" s="3" t="inlineStr">
        <is>
          <t>Intangibles, net</t>
        </is>
      </c>
      <c r="B18" s="6" t="n">
        <v>2976020</v>
      </c>
    </row>
    <row r="19">
      <c r="A19" s="3" t="inlineStr">
        <is>
          <t>Estimated life (years)</t>
        </is>
      </c>
      <c r="B19" s="3" t="inlineStr">
        <is>
          <t>10 years</t>
        </is>
      </c>
    </row>
    <row r="20">
      <c r="A20" s="3" t="inlineStr">
        <is>
          <t>Weighted-average remaining life (years)</t>
        </is>
      </c>
      <c r="B20" s="3" t="inlineStr">
        <is>
          <t>8 years 6 months</t>
        </is>
      </c>
    </row>
    <row r="21">
      <c r="A21" s="3" t="inlineStr">
        <is>
          <t>Non-compete agreements</t>
        </is>
      </c>
    </row>
    <row r="22">
      <c r="A22" s="5" t="inlineStr">
        <is>
          <t>Intangible assets</t>
        </is>
      </c>
    </row>
    <row r="23">
      <c r="A23" s="3" t="inlineStr">
        <is>
          <t>Fair value at acquisition date</t>
        </is>
      </c>
      <c r="B23" s="6" t="n">
        <v>1504330</v>
      </c>
    </row>
    <row r="24">
      <c r="A24" s="3" t="inlineStr">
        <is>
          <t>Accumulated amortization</t>
        </is>
      </c>
      <c r="B24" s="4" t="n">
        <v>-451299</v>
      </c>
    </row>
    <row r="25">
      <c r="A25" s="3" t="inlineStr">
        <is>
          <t>Intangibles, net</t>
        </is>
      </c>
      <c r="B25" s="6" t="n">
        <v>1053031</v>
      </c>
    </row>
    <row r="26">
      <c r="A26" s="3" t="inlineStr">
        <is>
          <t>Estimated life (years)</t>
        </is>
      </c>
      <c r="B26" s="3" t="inlineStr">
        <is>
          <t>5 years</t>
        </is>
      </c>
    </row>
    <row r="27">
      <c r="A27" s="3" t="inlineStr">
        <is>
          <t>Weighted-average remaining life (years)</t>
        </is>
      </c>
      <c r="B27" s="3" t="inlineStr">
        <is>
          <t>3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Future Amortization Expense (Details) - USD ($)</t>
        </is>
      </c>
      <c r="B1" s="2" t="inlineStr">
        <is>
          <t>Mar. 31, 2022</t>
        </is>
      </c>
      <c r="C1" s="2" t="inlineStr">
        <is>
          <t>Dec. 31, 2021</t>
        </is>
      </c>
    </row>
    <row r="2">
      <c r="A2" s="5" t="inlineStr">
        <is>
          <t>Future amortization expense</t>
        </is>
      </c>
    </row>
    <row r="3">
      <c r="A3" s="3" t="inlineStr">
        <is>
          <t>2022</t>
        </is>
      </c>
      <c r="B3" s="6" t="n">
        <v>1465364</v>
      </c>
    </row>
    <row r="4">
      <c r="A4" s="3" t="inlineStr">
        <is>
          <t>2023</t>
        </is>
      </c>
      <c r="B4" s="4" t="n">
        <v>1953818</v>
      </c>
    </row>
    <row r="5">
      <c r="A5" s="3" t="inlineStr">
        <is>
          <t>2024</t>
        </is>
      </c>
      <c r="B5" s="4" t="n">
        <v>1953818</v>
      </c>
    </row>
    <row r="6">
      <c r="A6" s="3" t="inlineStr">
        <is>
          <t>2025</t>
        </is>
      </c>
      <c r="B6" s="4" t="n">
        <v>1878602</v>
      </c>
    </row>
    <row r="7">
      <c r="A7" s="3" t="inlineStr">
        <is>
          <t>2026</t>
        </is>
      </c>
      <c r="B7" s="4" t="n">
        <v>1652952</v>
      </c>
    </row>
    <row r="8">
      <c r="A8" s="3" t="inlineStr">
        <is>
          <t>Thereafter</t>
        </is>
      </c>
      <c r="B8" s="4" t="n">
        <v>6198569</v>
      </c>
    </row>
    <row r="9">
      <c r="A9" s="3" t="inlineStr">
        <is>
          <t>Intangibles, net</t>
        </is>
      </c>
      <c r="B9" s="6" t="n">
        <v>15103123</v>
      </c>
      <c r="C9" s="6" t="n">
        <v>15591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2</t>
        </is>
      </c>
      <c r="C1" s="2" t="inlineStr">
        <is>
          <t>Dec. 31, 2021</t>
        </is>
      </c>
    </row>
    <row r="2">
      <c r="A2" s="5" t="inlineStr">
        <is>
          <t>Accrued Liabilities</t>
        </is>
      </c>
    </row>
    <row r="3">
      <c r="A3" s="3" t="inlineStr">
        <is>
          <t>Accrued compensation and benefits</t>
        </is>
      </c>
      <c r="B3" s="6" t="n">
        <v>1386736</v>
      </c>
      <c r="C3" s="6" t="n">
        <v>406510</v>
      </c>
    </row>
    <row r="4">
      <c r="A4" s="3" t="inlineStr">
        <is>
          <t>Accrued litigation fees</t>
        </is>
      </c>
      <c r="B4" s="4" t="n">
        <v>501078</v>
      </c>
      <c r="C4" s="4" t="n">
        <v>501078</v>
      </c>
    </row>
    <row r="5">
      <c r="A5" s="3" t="inlineStr">
        <is>
          <t>Accrued expenses</t>
        </is>
      </c>
      <c r="B5" s="4" t="n">
        <v>4183578</v>
      </c>
      <c r="C5" s="4" t="n">
        <v>123188</v>
      </c>
    </row>
    <row r="6">
      <c r="A6" s="3" t="inlineStr">
        <is>
          <t>Accrued interest</t>
        </is>
      </c>
      <c r="B6" s="4" t="n">
        <v>15781</v>
      </c>
      <c r="C6" s="4" t="n">
        <v>14201</v>
      </c>
    </row>
    <row r="7">
      <c r="A7" s="3" t="inlineStr">
        <is>
          <t>Total accrued liabilities</t>
        </is>
      </c>
      <c r="B7" s="4" t="n">
        <v>6087173</v>
      </c>
      <c r="C7" s="6" t="n">
        <v>1044907</v>
      </c>
    </row>
    <row r="8">
      <c r="A8" s="3" t="inlineStr">
        <is>
          <t>Payable for redemption of common units</t>
        </is>
      </c>
      <c r="B8" s="6" t="n">
        <v>39621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t>
        </is>
      </c>
      <c r="B1" s="2" t="inlineStr">
        <is>
          <t>Apr. 11, 2022</t>
        </is>
      </c>
      <c r="C1" s="2" t="inlineStr">
        <is>
          <t>Dec. 17, 2021</t>
        </is>
      </c>
      <c r="D1" s="2" t="inlineStr">
        <is>
          <t>Mar. 31, 2022</t>
        </is>
      </c>
      <c r="E1" s="2" t="inlineStr">
        <is>
          <t>Mar. 31, 2021</t>
        </is>
      </c>
      <c r="F1" s="2" t="inlineStr">
        <is>
          <t>Dec. 31, 2021</t>
        </is>
      </c>
      <c r="G1" s="2" t="inlineStr">
        <is>
          <t>Sep. 30, 2020</t>
        </is>
      </c>
    </row>
    <row r="2">
      <c r="A2" s="5" t="inlineStr">
        <is>
          <t>Long-Term Debt</t>
        </is>
      </c>
    </row>
    <row r="3">
      <c r="A3" s="3" t="inlineStr">
        <is>
          <t>Deferred financing costs, net (Note 2)</t>
        </is>
      </c>
      <c r="D3" s="6" t="n">
        <v>66869</v>
      </c>
      <c r="F3" s="6" t="n">
        <v>96152</v>
      </c>
    </row>
    <row r="4">
      <c r="A4" s="3" t="inlineStr">
        <is>
          <t>Forgiveness of Paycheck Protection Program loan</t>
        </is>
      </c>
      <c r="B4" s="6" t="n">
        <v>287143</v>
      </c>
      <c r="E4" s="6" t="n">
        <v>-10000</v>
      </c>
    </row>
    <row r="5">
      <c r="A5" s="3" t="inlineStr">
        <is>
          <t>East West Bank</t>
        </is>
      </c>
    </row>
    <row r="6">
      <c r="A6" s="5" t="inlineStr">
        <is>
          <t>Long-Term Debt</t>
        </is>
      </c>
    </row>
    <row r="7">
      <c r="A7" s="3" t="inlineStr">
        <is>
          <t>Borrowing capacity</t>
        </is>
      </c>
      <c r="C7" s="6" t="n">
        <v>5000000</v>
      </c>
      <c r="G7" s="6" t="n">
        <v>4500000</v>
      </c>
    </row>
    <row r="8">
      <c r="A8" s="3" t="inlineStr">
        <is>
          <t>Initial availability</t>
        </is>
      </c>
      <c r="C8" s="6" t="n">
        <v>2500000</v>
      </c>
      <c r="G8" s="6" t="n">
        <v>1000000</v>
      </c>
    </row>
    <row r="9">
      <c r="A9" s="3" t="inlineStr">
        <is>
          <t>Interest rate</t>
        </is>
      </c>
      <c r="D9" s="3" t="inlineStr">
        <is>
          <t>7.60%</t>
        </is>
      </c>
      <c r="F9" s="3" t="inlineStr">
        <is>
          <t>7.00%</t>
        </is>
      </c>
    </row>
    <row r="10">
      <c r="A10" s="3" t="inlineStr">
        <is>
          <t>Unused line fee</t>
        </is>
      </c>
      <c r="C10" s="3" t="inlineStr">
        <is>
          <t>0.50%</t>
        </is>
      </c>
    </row>
    <row r="11">
      <c r="A11" s="3" t="inlineStr">
        <is>
          <t>Additional deferred financing fees</t>
        </is>
      </c>
      <c r="D11" s="6" t="n">
        <v>4613</v>
      </c>
      <c r="F11" s="6" t="n">
        <v>63689</v>
      </c>
    </row>
    <row r="12">
      <c r="A12" s="3" t="inlineStr">
        <is>
          <t>Deferred financing costs, net (Note 2)</t>
        </is>
      </c>
      <c r="D12" s="4" t="n">
        <v>66869</v>
      </c>
      <c r="F12" s="4" t="n">
        <v>96152</v>
      </c>
    </row>
    <row r="13">
      <c r="A13" s="3" t="inlineStr">
        <is>
          <t>Outstanding borrowings</t>
        </is>
      </c>
      <c r="D13" s="6" t="n">
        <v>400000</v>
      </c>
      <c r="F13" s="6" t="n">
        <v>400000</v>
      </c>
    </row>
    <row r="14">
      <c r="A14" s="3" t="inlineStr">
        <is>
          <t>East West Bank | London Interbank Offered Rate (LIBOR) [Member]</t>
        </is>
      </c>
    </row>
    <row r="15">
      <c r="A15" s="5" t="inlineStr">
        <is>
          <t>Long-Term Debt</t>
        </is>
      </c>
    </row>
    <row r="16">
      <c r="A16" s="3" t="inlineStr">
        <is>
          <t>Spread on variable rate</t>
        </is>
      </c>
      <c r="C16" s="3" t="inlineStr">
        <is>
          <t>3.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Long-Term Debt - Interest Expense (Details) - USD ($)</t>
        </is>
      </c>
      <c r="B1" s="2" t="inlineStr">
        <is>
          <t>3 Months Ended</t>
        </is>
      </c>
    </row>
    <row r="2">
      <c r="B2" s="2" t="inlineStr">
        <is>
          <t>Mar. 31, 2022</t>
        </is>
      </c>
      <c r="C2" s="2" t="inlineStr">
        <is>
          <t>Mar. 31, 2021</t>
        </is>
      </c>
      <c r="D2" s="2" t="inlineStr">
        <is>
          <t>Dec. 31, 2021</t>
        </is>
      </c>
    </row>
    <row r="3">
      <c r="A3" s="5" t="inlineStr">
        <is>
          <t>Long-Term Debt</t>
        </is>
      </c>
    </row>
    <row r="4">
      <c r="A4" s="3" t="inlineStr">
        <is>
          <t>Accrued interest</t>
        </is>
      </c>
      <c r="B4" s="6" t="n">
        <v>15781</v>
      </c>
      <c r="D4" s="6" t="n">
        <v>14201</v>
      </c>
    </row>
    <row r="5">
      <c r="A5" s="3" t="inlineStr">
        <is>
          <t>East West Bank</t>
        </is>
      </c>
    </row>
    <row r="6">
      <c r="A6" s="5" t="inlineStr">
        <is>
          <t>Long-Term Debt</t>
        </is>
      </c>
    </row>
    <row r="7">
      <c r="A7" s="3" t="inlineStr">
        <is>
          <t>Interest expense - East West Bank</t>
        </is>
      </c>
      <c r="B7" s="4" t="n">
        <v>9605</v>
      </c>
      <c r="C7" s="6" t="n">
        <v>9187</v>
      </c>
    </row>
    <row r="8">
      <c r="A8" s="3" t="inlineStr">
        <is>
          <t>Amortization of deferred financing costs</t>
        </is>
      </c>
      <c r="B8" s="4" t="n">
        <v>33896</v>
      </c>
      <c r="C8" s="4" t="n">
        <v>12944</v>
      </c>
    </row>
    <row r="9">
      <c r="A9" s="3" t="inlineStr">
        <is>
          <t>Total interest expense and amortization of deferred financing costs</t>
        </is>
      </c>
      <c r="B9" s="4" t="n">
        <v>43501</v>
      </c>
      <c r="C9" s="6" t="n">
        <v>22131</v>
      </c>
    </row>
    <row r="10">
      <c r="A10" s="3" t="inlineStr">
        <is>
          <t>Accrued interest</t>
        </is>
      </c>
      <c r="B10" s="6" t="n">
        <v>5750</v>
      </c>
      <c r="D10" s="6" t="n">
        <v>55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Long-Term Debt - 2020 Term Loan Facility (Details) - SilverPeak</t>
        </is>
      </c>
      <c r="B1" s="2" t="inlineStr">
        <is>
          <t>Sep. 30, 2020USD ($)</t>
        </is>
      </c>
    </row>
    <row r="2">
      <c r="A2" s="5" t="inlineStr">
        <is>
          <t>Long-Term Debt</t>
        </is>
      </c>
    </row>
    <row r="3">
      <c r="A3" s="3" t="inlineStr">
        <is>
          <t>Borrowing capacity</t>
        </is>
      </c>
      <c r="B3" s="6" t="n">
        <v>12825000</v>
      </c>
    </row>
    <row r="4">
      <c r="A4" s="3" t="inlineStr">
        <is>
          <t>Interest rate</t>
        </is>
      </c>
      <c r="B4" s="3" t="inlineStr">
        <is>
          <t>15.00%</t>
        </is>
      </c>
    </row>
    <row r="5">
      <c r="A5" s="3" t="inlineStr">
        <is>
          <t>Interest rate payable monthly</t>
        </is>
      </c>
      <c r="B5" s="3" t="inlineStr">
        <is>
          <t>12.00%</t>
        </is>
      </c>
    </row>
    <row r="6">
      <c r="A6" s="3" t="inlineStr">
        <is>
          <t>Interest rate paid in kind</t>
        </is>
      </c>
      <c r="B6" s="3" t="inlineStr">
        <is>
          <t>3.00%</t>
        </is>
      </c>
    </row>
    <row r="7">
      <c r="A7" s="3" t="inlineStr">
        <is>
          <t>Loan repayable in excess of cashflow percentage</t>
        </is>
      </c>
      <c r="B7" s="3" t="inlineStr">
        <is>
          <t>37.50%</t>
        </is>
      </c>
    </row>
    <row r="8">
      <c r="A8" s="3" t="inlineStr">
        <is>
          <t>Repayment in excess of cash flow term</t>
        </is>
      </c>
      <c r="B8" s="3" t="inlineStr">
        <is>
          <t>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afayette Square (Details) - USD ($)</t>
        </is>
      </c>
      <c r="B1" s="2" t="inlineStr">
        <is>
          <t>Dec. 03, 2021</t>
        </is>
      </c>
      <c r="C1" s="2" t="inlineStr">
        <is>
          <t>Mar. 31, 2022</t>
        </is>
      </c>
      <c r="D1" s="2" t="inlineStr">
        <is>
          <t>Dec. 31, 2021</t>
        </is>
      </c>
    </row>
    <row r="2">
      <c r="A2" s="5" t="inlineStr">
        <is>
          <t>Long-Term Debt</t>
        </is>
      </c>
    </row>
    <row r="3">
      <c r="A3" s="3" t="inlineStr">
        <is>
          <t>Payment of deferred financing costs</t>
        </is>
      </c>
      <c r="C3" s="6" t="n">
        <v>185093</v>
      </c>
    </row>
    <row r="4">
      <c r="A4" s="3" t="inlineStr">
        <is>
          <t>Deferred financing costs, net (Note 2)</t>
        </is>
      </c>
      <c r="C4" s="4" t="n">
        <v>66869</v>
      </c>
      <c r="D4" s="6" t="n">
        <v>96152</v>
      </c>
    </row>
    <row r="5">
      <c r="A5" s="3" t="inlineStr">
        <is>
          <t>Accrued interest</t>
        </is>
      </c>
      <c r="C5" s="4" t="n">
        <v>15781</v>
      </c>
      <c r="D5" s="4" t="n">
        <v>14201</v>
      </c>
    </row>
    <row r="6">
      <c r="A6" s="3" t="inlineStr">
        <is>
          <t>Lafayette Square | Subsidiaries [Member]</t>
        </is>
      </c>
    </row>
    <row r="7">
      <c r="A7" s="5" t="inlineStr">
        <is>
          <t>Long-Term Debt</t>
        </is>
      </c>
    </row>
    <row r="8">
      <c r="A8" s="3" t="inlineStr">
        <is>
          <t>Face amount</t>
        </is>
      </c>
      <c r="B8" s="6" t="n">
        <v>32000000</v>
      </c>
    </row>
    <row r="9">
      <c r="A9" s="3" t="inlineStr">
        <is>
          <t>Applicable impact discount</t>
        </is>
      </c>
      <c r="B9" s="3" t="inlineStr">
        <is>
          <t>0.05%</t>
        </is>
      </c>
    </row>
    <row r="10">
      <c r="A10" s="3" t="inlineStr">
        <is>
          <t>Outstanding borrowings</t>
        </is>
      </c>
      <c r="C10" s="4" t="n">
        <v>21862500</v>
      </c>
    </row>
    <row r="11">
      <c r="A11" s="3" t="inlineStr">
        <is>
          <t>Payment of deferred financing costs</t>
        </is>
      </c>
      <c r="D11" s="4" t="n">
        <v>2127185</v>
      </c>
    </row>
    <row r="12">
      <c r="A12" s="3" t="inlineStr">
        <is>
          <t>Additional deferred financing fees</t>
        </is>
      </c>
      <c r="C12" s="4" t="n">
        <v>180480</v>
      </c>
    </row>
    <row r="13">
      <c r="A13" s="3" t="inlineStr">
        <is>
          <t>Deferred financing costs, net (Note 2)</t>
        </is>
      </c>
      <c r="C13" s="4" t="n">
        <v>2153821</v>
      </c>
      <c r="D13" s="4" t="n">
        <v>2091732</v>
      </c>
    </row>
    <row r="14">
      <c r="A14" s="3" t="inlineStr">
        <is>
          <t>Accrued interest</t>
        </is>
      </c>
      <c r="C14" s="6" t="n">
        <v>0</v>
      </c>
      <c r="D14" s="6" t="n">
        <v>0</v>
      </c>
    </row>
    <row r="15">
      <c r="A15" s="3" t="inlineStr">
        <is>
          <t>Lafayette Square | Subsidiaries [Member] | Closing Date Term Loan [Member]</t>
        </is>
      </c>
    </row>
    <row r="16">
      <c r="A16" s="5" t="inlineStr">
        <is>
          <t>Long-Term Debt</t>
        </is>
      </c>
    </row>
    <row r="17">
      <c r="A17" s="3" t="inlineStr">
        <is>
          <t>Face amount</t>
        </is>
      </c>
      <c r="B17" s="6" t="n">
        <v>22000000</v>
      </c>
    </row>
    <row r="18">
      <c r="A18" s="3" t="inlineStr">
        <is>
          <t>Lafayette Square | Subsidiaries [Member] | Delayed Draw Term Loan [Member]</t>
        </is>
      </c>
    </row>
    <row r="19">
      <c r="A19" s="5" t="inlineStr">
        <is>
          <t>Long-Term Debt</t>
        </is>
      </c>
    </row>
    <row r="20">
      <c r="A20" s="3" t="inlineStr">
        <is>
          <t>Face amount</t>
        </is>
      </c>
      <c r="B20" s="6" t="n">
        <v>10000000</v>
      </c>
    </row>
    <row r="21">
      <c r="A21" s="3" t="inlineStr">
        <is>
          <t>Lafayette Square | Subsidiaries [Member] | London Interbank Offered Rate (LIBOR) [Member] | Consolidated total net leverage ratio is less than 2.00</t>
        </is>
      </c>
    </row>
    <row r="22">
      <c r="A22" s="5" t="inlineStr">
        <is>
          <t>Long-Term Debt</t>
        </is>
      </c>
    </row>
    <row r="23">
      <c r="A23" s="3" t="inlineStr">
        <is>
          <t>Spread on variable rate</t>
        </is>
      </c>
      <c r="B23" s="3" t="inlineStr">
        <is>
          <t>6.50%</t>
        </is>
      </c>
    </row>
    <row r="24">
      <c r="A24" s="3" t="inlineStr">
        <is>
          <t>Lafayette Square | Subsidiaries [Member] | London Interbank Offered Rate (LIBOR) [Member] | Consolidated total net leverage ratio is greater than 4.00</t>
        </is>
      </c>
    </row>
    <row r="25">
      <c r="A25" s="5" t="inlineStr">
        <is>
          <t>Long-Term Debt</t>
        </is>
      </c>
    </row>
    <row r="26">
      <c r="A26" s="3" t="inlineStr">
        <is>
          <t>Spread on variable rate</t>
        </is>
      </c>
      <c r="B26" s="3"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3" customWidth="1" min="5" max="5"/>
    <col width="29" customWidth="1" min="6" max="6"/>
    <col width="13" customWidth="1" min="7" max="7"/>
  </cols>
  <sheetData>
    <row r="1">
      <c r="A1" s="1" t="inlineStr">
        <is>
          <t>CONSOLIDATED STATEMENTS OF CHANGES IN STOCKHOLDER'S OR MEMBER'S EQUITY (DEFICIT) - USD ($)</t>
        </is>
      </c>
      <c r="B1" s="2" t="inlineStr">
        <is>
          <t>Common Units</t>
        </is>
      </c>
      <c r="C1" s="2" t="inlineStr">
        <is>
          <t>Common StockCommon Class A</t>
        </is>
      </c>
      <c r="D1" s="2" t="inlineStr">
        <is>
          <t>Common StockCommon Class B</t>
        </is>
      </c>
      <c r="E1" s="2" t="inlineStr">
        <is>
          <t>APIC</t>
        </is>
      </c>
      <c r="F1" s="2" t="inlineStr">
        <is>
          <t>Accumulated equity (deficit)</t>
        </is>
      </c>
      <c r="G1" s="2" t="inlineStr">
        <is>
          <t>Total</t>
        </is>
      </c>
    </row>
    <row r="2">
      <c r="A2" s="3" t="inlineStr">
        <is>
          <t>Balance, at beginning of period at Dec. 31, 2020</t>
        </is>
      </c>
      <c r="B2" s="6" t="n">
        <v>4294241</v>
      </c>
      <c r="F2" s="6" t="n">
        <v>-1925951</v>
      </c>
      <c r="G2" s="6" t="n">
        <v>2368290</v>
      </c>
    </row>
    <row r="3">
      <c r="A3" s="3" t="inlineStr">
        <is>
          <t>Balance, at beginning of period (in shares) at Dec. 31, 2020</t>
        </is>
      </c>
      <c r="B3" s="4" t="n">
        <v>34182</v>
      </c>
    </row>
    <row r="4">
      <c r="A4" s="3" t="inlineStr">
        <is>
          <t>Distributions to members</t>
        </is>
      </c>
      <c r="F4" s="4" t="n">
        <v>-144</v>
      </c>
      <c r="G4" s="4" t="n">
        <v>-144</v>
      </c>
    </row>
    <row r="5">
      <c r="A5" s="3" t="inlineStr">
        <is>
          <t>Net loss</t>
        </is>
      </c>
      <c r="F5" s="4" t="n">
        <v>-809293</v>
      </c>
      <c r="G5" s="4" t="n">
        <v>-809293</v>
      </c>
    </row>
    <row r="6">
      <c r="A6" s="3" t="inlineStr">
        <is>
          <t>Balance, at end of period at Mar. 31, 2021</t>
        </is>
      </c>
      <c r="B6" s="6" t="n">
        <v>4294241</v>
      </c>
      <c r="F6" s="4" t="n">
        <v>-2735388</v>
      </c>
      <c r="G6" s="4" t="n">
        <v>1558853</v>
      </c>
    </row>
    <row r="7">
      <c r="A7" s="3" t="inlineStr">
        <is>
          <t>Balance, at end of period (in shares) at Mar. 31, 2021</t>
        </is>
      </c>
      <c r="B7" s="4" t="n">
        <v>34182</v>
      </c>
    </row>
    <row r="8">
      <c r="A8" s="3" t="inlineStr">
        <is>
          <t>Balance, at beginning of period at Dec. 31, 2021</t>
        </is>
      </c>
      <c r="B8" s="6" t="n">
        <v>4294241</v>
      </c>
      <c r="F8" s="4" t="n">
        <v>-4669097</v>
      </c>
      <c r="G8" s="4" t="n">
        <v>-374856</v>
      </c>
    </row>
    <row r="9">
      <c r="A9" s="3" t="inlineStr">
        <is>
          <t>Balance, at beginning of period (in shares) at Dec. 31, 2021</t>
        </is>
      </c>
      <c r="B9" s="4" t="n">
        <v>34182</v>
      </c>
    </row>
    <row r="10">
      <c r="A10" s="3" t="inlineStr">
        <is>
          <t>Issuance of Class A common shares, net of transaction costs</t>
        </is>
      </c>
      <c r="C10" s="6" t="n">
        <v>2800</v>
      </c>
      <c r="E10" s="6" t="n">
        <v>10189993</v>
      </c>
      <c r="G10" s="4" t="n">
        <v>10192793</v>
      </c>
    </row>
    <row r="11">
      <c r="A11" s="3" t="inlineStr">
        <is>
          <t>Issuance of Class A common shares, net of transaction costs (in shares)</t>
        </is>
      </c>
      <c r="C11" s="4" t="n">
        <v>2800000</v>
      </c>
    </row>
    <row r="12">
      <c r="A12" s="3" t="inlineStr">
        <is>
          <t>Conversion of member units to Class B shares</t>
        </is>
      </c>
      <c r="B12" s="6" t="n">
        <v>-200</v>
      </c>
      <c r="D12" s="6" t="n">
        <v>11378</v>
      </c>
      <c r="E12" s="4" t="n">
        <v>-11178</v>
      </c>
    </row>
    <row r="13">
      <c r="A13" s="3" t="inlineStr">
        <is>
          <t>Conversion of member units to Class B shares (in shares)</t>
        </is>
      </c>
      <c r="B13" s="4" t="n">
        <v>-28545</v>
      </c>
      <c r="D13" s="4" t="n">
        <v>11378000</v>
      </c>
    </row>
    <row r="14">
      <c r="A14" s="3" t="inlineStr">
        <is>
          <t>Redemption of common units</t>
        </is>
      </c>
      <c r="B14" s="6" t="n">
        <v>-4294041</v>
      </c>
      <c r="E14" s="4" t="n">
        <v>-2905959</v>
      </c>
      <c r="G14" s="4" t="n">
        <v>-7200000</v>
      </c>
    </row>
    <row r="15">
      <c r="A15" s="3" t="inlineStr">
        <is>
          <t>Redemption of common units (in shares)</t>
        </is>
      </c>
      <c r="B15" s="4" t="n">
        <v>-5637</v>
      </c>
    </row>
    <row r="16">
      <c r="A16" s="3" t="inlineStr">
        <is>
          <t>Distributions to members</t>
        </is>
      </c>
      <c r="F16" s="4" t="n">
        <v>-148450</v>
      </c>
      <c r="G16" s="4" t="n">
        <v>-148450</v>
      </c>
    </row>
    <row r="17">
      <c r="A17" s="3" t="inlineStr">
        <is>
          <t>Net loss</t>
        </is>
      </c>
      <c r="F17" s="4" t="n">
        <v>-671623</v>
      </c>
      <c r="G17" s="4" t="n">
        <v>-671623</v>
      </c>
    </row>
    <row r="18">
      <c r="A18" s="3" t="inlineStr">
        <is>
          <t>Balance, at end of period at Mar. 31, 2022</t>
        </is>
      </c>
      <c r="C18" s="6" t="n">
        <v>2800</v>
      </c>
      <c r="D18" s="6" t="n">
        <v>11378</v>
      </c>
      <c r="E18" s="6" t="n">
        <v>7272856</v>
      </c>
      <c r="F18" s="6" t="n">
        <v>-5489170</v>
      </c>
      <c r="G18" s="6" t="n">
        <v>1797864</v>
      </c>
    </row>
    <row r="19">
      <c r="A19" s="3" t="inlineStr">
        <is>
          <t>Balance, at end of period (in shares) at Mar. 31, 2022</t>
        </is>
      </c>
      <c r="C19" s="4" t="n">
        <v>2800000</v>
      </c>
      <c r="D19" s="4" t="n">
        <v>113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Interest Expense and Related Fees 2020 Term Loan Facility and 2021 Credit Facility (Details) - USD ($)</t>
        </is>
      </c>
      <c r="B1" s="2" t="inlineStr">
        <is>
          <t>3 Months Ended</t>
        </is>
      </c>
    </row>
    <row r="2">
      <c r="B2" s="2" t="inlineStr">
        <is>
          <t>Mar. 31, 2022</t>
        </is>
      </c>
      <c r="C2" s="2" t="inlineStr">
        <is>
          <t>Mar. 31, 2021</t>
        </is>
      </c>
    </row>
    <row r="3">
      <c r="A3" s="3" t="inlineStr">
        <is>
          <t>SilverPeak</t>
        </is>
      </c>
    </row>
    <row r="4">
      <c r="A4" s="5" t="inlineStr">
        <is>
          <t>Long-Term Debt</t>
        </is>
      </c>
    </row>
    <row r="5">
      <c r="A5" s="3" t="inlineStr">
        <is>
          <t>Interest expense - East West Bank</t>
        </is>
      </c>
      <c r="C5" s="6" t="n">
        <v>508503</v>
      </c>
    </row>
    <row r="6">
      <c r="A6" s="3" t="inlineStr">
        <is>
          <t>Amortization of deferred financing costs</t>
        </is>
      </c>
      <c r="C6" s="4" t="n">
        <v>71685</v>
      </c>
    </row>
    <row r="7">
      <c r="A7" s="3" t="inlineStr">
        <is>
          <t>Lafayette Square</t>
        </is>
      </c>
    </row>
    <row r="8">
      <c r="A8" s="5" t="inlineStr">
        <is>
          <t>Long-Term Debt</t>
        </is>
      </c>
    </row>
    <row r="9">
      <c r="A9" s="3" t="inlineStr">
        <is>
          <t>Interest expense - East West Bank</t>
        </is>
      </c>
      <c r="B9" s="6" t="n">
        <v>487500</v>
      </c>
    </row>
    <row r="10">
      <c r="A10" s="3" t="inlineStr">
        <is>
          <t>Amortization of deferred financing costs</t>
        </is>
      </c>
      <c r="B10" s="4" t="n">
        <v>118391</v>
      </c>
    </row>
    <row r="11">
      <c r="A11" s="3" t="inlineStr">
        <is>
          <t>SilverPeak and Lafayette Square</t>
        </is>
      </c>
    </row>
    <row r="12">
      <c r="A12" s="5" t="inlineStr">
        <is>
          <t>Long-Term Debt</t>
        </is>
      </c>
    </row>
    <row r="13">
      <c r="A13" s="3" t="inlineStr">
        <is>
          <t>Total interest expense and amortization of deferred financing costs</t>
        </is>
      </c>
      <c r="B13" s="6" t="n">
        <v>605891</v>
      </c>
      <c r="C13" s="6" t="n">
        <v>580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ng-Term Debt - U.S. Small Business Administration Loans (Details) - USD ($)</t>
        </is>
      </c>
      <c r="B1" s="2" t="inlineStr">
        <is>
          <t>Feb. 16, 2021</t>
        </is>
      </c>
      <c r="C1" s="2" t="inlineStr">
        <is>
          <t>May 08, 2020</t>
        </is>
      </c>
      <c r="D1" s="2" t="inlineStr">
        <is>
          <t>Mar. 31, 2021</t>
        </is>
      </c>
      <c r="E1" s="2" t="inlineStr">
        <is>
          <t>Dec. 31, 2020</t>
        </is>
      </c>
      <c r="F1" s="2" t="inlineStr">
        <is>
          <t>Mar. 31, 2022</t>
        </is>
      </c>
      <c r="G1" s="2" t="inlineStr">
        <is>
          <t>Dec. 31, 2021</t>
        </is>
      </c>
    </row>
    <row r="2">
      <c r="A2" s="5" t="inlineStr">
        <is>
          <t>Long-Term Debt</t>
        </is>
      </c>
    </row>
    <row r="3">
      <c r="A3" s="3" t="inlineStr">
        <is>
          <t>Accrued interest</t>
        </is>
      </c>
      <c r="F3" s="6" t="n">
        <v>15781</v>
      </c>
      <c r="G3" s="6" t="n">
        <v>14201</v>
      </c>
    </row>
    <row r="4">
      <c r="A4" s="3" t="inlineStr">
        <is>
          <t>Economic Injury Disaster Loan</t>
        </is>
      </c>
    </row>
    <row r="5">
      <c r="A5" s="5" t="inlineStr">
        <is>
          <t>Long-Term Debt</t>
        </is>
      </c>
    </row>
    <row r="6">
      <c r="A6" s="3" t="inlineStr">
        <is>
          <t>Loan proceeds</t>
        </is>
      </c>
      <c r="E6" s="6" t="n">
        <v>150000</v>
      </c>
    </row>
    <row r="7">
      <c r="A7" s="3" t="inlineStr">
        <is>
          <t>Interest rate</t>
        </is>
      </c>
      <c r="E7" s="3" t="inlineStr">
        <is>
          <t>3.75%</t>
        </is>
      </c>
    </row>
    <row r="8">
      <c r="A8" s="3" t="inlineStr">
        <is>
          <t>Installment payments</t>
        </is>
      </c>
      <c r="E8" s="6" t="n">
        <v>731</v>
      </c>
    </row>
    <row r="9">
      <c r="A9" s="3" t="inlineStr">
        <is>
          <t>Accrued interest</t>
        </is>
      </c>
      <c r="F9" s="6" t="n">
        <v>10031</v>
      </c>
      <c r="G9" s="6" t="n">
        <v>8648</v>
      </c>
    </row>
    <row r="10">
      <c r="A10" s="3" t="inlineStr">
        <is>
          <t>Paycheck Protection Program</t>
        </is>
      </c>
    </row>
    <row r="11">
      <c r="A11" s="5" t="inlineStr">
        <is>
          <t>Long-Term Debt</t>
        </is>
      </c>
    </row>
    <row r="12">
      <c r="A12" s="3" t="inlineStr">
        <is>
          <t>Loan proceeds</t>
        </is>
      </c>
      <c r="C12" s="6" t="n">
        <v>287100</v>
      </c>
      <c r="D12" s="6" t="n">
        <v>287143</v>
      </c>
    </row>
    <row r="13">
      <c r="A13" s="3" t="inlineStr">
        <is>
          <t>Loan forgiven</t>
        </is>
      </c>
      <c r="B13" s="6" t="n">
        <v>10000</v>
      </c>
    </row>
    <row r="14">
      <c r="A14" s="3" t="inlineStr">
        <is>
          <t>Loan collateral or guarantee</t>
        </is>
      </c>
      <c r="D14" s="6" t="n">
        <v>0</v>
      </c>
    </row>
    <row r="15">
      <c r="A15" s="3" t="inlineStr">
        <is>
          <t>Interest rate</t>
        </is>
      </c>
      <c r="D15" s="3" t="inlineStr">
        <is>
          <t>1.00%</t>
        </is>
      </c>
    </row>
    <row r="16">
      <c r="A16" s="3" t="inlineStr">
        <is>
          <t>Installment payments</t>
        </is>
      </c>
      <c r="D16" s="6" t="n">
        <v>6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Future Minimum Payments (Details) - USD ($)</t>
        </is>
      </c>
      <c r="B1" s="2" t="inlineStr">
        <is>
          <t>Mar. 31, 2022</t>
        </is>
      </c>
      <c r="C1" s="2" t="inlineStr">
        <is>
          <t>Dec. 31, 2021</t>
        </is>
      </c>
    </row>
    <row r="2">
      <c r="A2" s="5" t="inlineStr">
        <is>
          <t>Long-Term Debt.</t>
        </is>
      </c>
    </row>
    <row r="3">
      <c r="A3" s="3" t="inlineStr">
        <is>
          <t>2022</t>
        </is>
      </c>
      <c r="B3" s="6" t="n">
        <v>1099643</v>
      </c>
    </row>
    <row r="4">
      <c r="A4" s="3" t="inlineStr">
        <is>
          <t>2023</t>
        </is>
      </c>
      <c r="B4" s="4" t="n">
        <v>1100000</v>
      </c>
    </row>
    <row r="5">
      <c r="A5" s="3" t="inlineStr">
        <is>
          <t>2024</t>
        </is>
      </c>
      <c r="B5" s="4" t="n">
        <v>1100000</v>
      </c>
    </row>
    <row r="6">
      <c r="A6" s="3" t="inlineStr">
        <is>
          <t>2025</t>
        </is>
      </c>
      <c r="B6" s="4" t="n">
        <v>1100473</v>
      </c>
    </row>
    <row r="7">
      <c r="A7" s="3" t="inlineStr">
        <is>
          <t>2026</t>
        </is>
      </c>
      <c r="B7" s="4" t="n">
        <v>1100473</v>
      </c>
    </row>
    <row r="8">
      <c r="A8" s="3" t="inlineStr">
        <is>
          <t>Thereafter</t>
        </is>
      </c>
      <c r="B8" s="4" t="n">
        <v>17199054</v>
      </c>
    </row>
    <row r="9">
      <c r="A9" s="3" t="inlineStr">
        <is>
          <t>Total</t>
        </is>
      </c>
      <c r="B9" s="4" t="n">
        <v>22699643</v>
      </c>
    </row>
    <row r="10">
      <c r="A10" s="3" t="inlineStr">
        <is>
          <t>Less current portion</t>
        </is>
      </c>
      <c r="B10" s="4" t="n">
        <v>-687500</v>
      </c>
      <c r="C10" s="6" t="n">
        <v>-550000</v>
      </c>
    </row>
    <row r="11">
      <c r="A11" s="3" t="inlineStr">
        <is>
          <t>Less deferred financing costs</t>
        </is>
      </c>
      <c r="B11" s="4" t="n">
        <v>-2153821</v>
      </c>
      <c r="C11" s="6" t="n">
        <v>-2091732</v>
      </c>
    </row>
    <row r="12">
      <c r="A12" s="3" t="inlineStr">
        <is>
          <t>Long-term debt, net</t>
        </is>
      </c>
      <c r="B12" s="6" t="n">
        <v>19858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datorily Redeemable Preferred Units (Details) - USD ($)</t>
        </is>
      </c>
      <c r="B1" s="2" t="inlineStr">
        <is>
          <t>1 Months Ended</t>
        </is>
      </c>
      <c r="D1" s="2" t="inlineStr">
        <is>
          <t>3 Months Ended</t>
        </is>
      </c>
    </row>
    <row r="2">
      <c r="B2" s="2" t="inlineStr">
        <is>
          <t>Feb. 28, 2022</t>
        </is>
      </c>
      <c r="C2" s="2" t="inlineStr">
        <is>
          <t>Dec. 31, 2021</t>
        </is>
      </c>
      <c r="D2" s="2" t="inlineStr">
        <is>
          <t>Mar. 31, 2022</t>
        </is>
      </c>
      <c r="E2" s="2" t="inlineStr">
        <is>
          <t>Mar. 31, 2021</t>
        </is>
      </c>
    </row>
    <row r="3">
      <c r="A3" s="5" t="inlineStr">
        <is>
          <t>Financial Instruments Subject to Mandatory Redemption by Settlement Terms [Line Items]</t>
        </is>
      </c>
    </row>
    <row r="4">
      <c r="A4" s="3" t="inlineStr">
        <is>
          <t>Interest expense</t>
        </is>
      </c>
      <c r="D4" s="6" t="n">
        <v>713787</v>
      </c>
      <c r="E4" s="6" t="n">
        <v>811757</v>
      </c>
    </row>
    <row r="5">
      <c r="A5" s="3" t="inlineStr">
        <is>
          <t>Class a preferred units | DDH LLC</t>
        </is>
      </c>
    </row>
    <row r="6">
      <c r="A6" s="5" t="inlineStr">
        <is>
          <t>Financial Instruments Subject to Mandatory Redemption by Settlement Terms [Line Items]</t>
        </is>
      </c>
    </row>
    <row r="7">
      <c r="A7" s="3" t="inlineStr">
        <is>
          <t>Loss on redemption of preferred units</t>
        </is>
      </c>
      <c r="C7" s="6" t="n">
        <v>41622</v>
      </c>
    </row>
    <row r="8">
      <c r="A8" s="3" t="inlineStr">
        <is>
          <t>Interest expense</t>
        </is>
      </c>
      <c r="E8" s="4" t="n">
        <v>86301</v>
      </c>
    </row>
    <row r="9">
      <c r="A9" s="3" t="inlineStr">
        <is>
          <t>Class a preferred units | Orange 142 acquisition | DDH LLC</t>
        </is>
      </c>
    </row>
    <row r="10">
      <c r="A10" s="5" t="inlineStr">
        <is>
          <t>Financial Instruments Subject to Mandatory Redemption by Settlement Terms [Line Items]</t>
        </is>
      </c>
    </row>
    <row r="11">
      <c r="A11" s="3" t="inlineStr">
        <is>
          <t>Number of shares issued</t>
        </is>
      </c>
      <c r="D11" s="4" t="n">
        <v>3500</v>
      </c>
    </row>
    <row r="12">
      <c r="A12" s="3" t="inlineStr">
        <is>
          <t>Value of shares issued</t>
        </is>
      </c>
      <c r="D12" s="6" t="n">
        <v>3500000</v>
      </c>
    </row>
    <row r="13">
      <c r="A13" s="3" t="inlineStr">
        <is>
          <t>Fair value of shares issued</t>
        </is>
      </c>
      <c r="D13" s="4" t="n">
        <v>3458378</v>
      </c>
    </row>
    <row r="14">
      <c r="A14" s="3" t="inlineStr">
        <is>
          <t>Mandatory redemption of fair value</t>
        </is>
      </c>
      <c r="D14" s="6" t="n">
        <v>3500000</v>
      </c>
    </row>
    <row r="15">
      <c r="A15" s="3" t="inlineStr">
        <is>
          <t>Preferred dividend</t>
        </is>
      </c>
      <c r="D15" s="3" t="inlineStr">
        <is>
          <t>10.00%</t>
        </is>
      </c>
    </row>
    <row r="16">
      <c r="A16" s="3" t="inlineStr">
        <is>
          <t>Class B Preferred Units [Member] | DDH LLC</t>
        </is>
      </c>
    </row>
    <row r="17">
      <c r="A17" s="5" t="inlineStr">
        <is>
          <t>Financial Instruments Subject to Mandatory Redemption by Settlement Terms [Line Items]</t>
        </is>
      </c>
    </row>
    <row r="18">
      <c r="A18" s="3" t="inlineStr">
        <is>
          <t>Loss on redemption of preferred units</t>
        </is>
      </c>
      <c r="B18" s="6" t="n">
        <v>590689</v>
      </c>
    </row>
    <row r="19">
      <c r="A19" s="3" t="inlineStr">
        <is>
          <t>Interest expense</t>
        </is>
      </c>
      <c r="D19" s="6" t="n">
        <v>62162</v>
      </c>
      <c r="E19" s="6" t="n">
        <v>121620</v>
      </c>
    </row>
    <row r="20">
      <c r="A20" s="3" t="inlineStr">
        <is>
          <t>Class B Preferred Units [Member] | Orange 142 acquisition | DDH LLC</t>
        </is>
      </c>
    </row>
    <row r="21">
      <c r="A21" s="5" t="inlineStr">
        <is>
          <t>Financial Instruments Subject to Mandatory Redemption by Settlement Terms [Line Items]</t>
        </is>
      </c>
    </row>
    <row r="22">
      <c r="A22" s="3" t="inlineStr">
        <is>
          <t>Number of shares issued</t>
        </is>
      </c>
      <c r="D22" s="4" t="n">
        <v>7046</v>
      </c>
    </row>
    <row r="23">
      <c r="A23" s="3" t="inlineStr">
        <is>
          <t>Value of shares issued</t>
        </is>
      </c>
      <c r="D23" s="6" t="n">
        <v>7046251</v>
      </c>
    </row>
    <row r="24">
      <c r="A24" s="3" t="inlineStr">
        <is>
          <t>Fair value of shares issued</t>
        </is>
      </c>
      <c r="D24" s="4" t="n">
        <v>6455562</v>
      </c>
    </row>
    <row r="25">
      <c r="A25" s="3" t="inlineStr">
        <is>
          <t>Mandatory redemption of fair value</t>
        </is>
      </c>
      <c r="D25" s="6" t="n">
        <v>7046251</v>
      </c>
    </row>
    <row r="26">
      <c r="A26" s="3" t="inlineStr">
        <is>
          <t>Preferred dividend</t>
        </is>
      </c>
      <c r="D26" s="3" t="inlineStr">
        <is>
          <t>7.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 width="21" customWidth="1" min="5" max="5"/>
  </cols>
  <sheetData>
    <row r="1">
      <c r="A1" s="1" t="inlineStr">
        <is>
          <t>Related Party Transactions (Details)</t>
        </is>
      </c>
      <c r="B1" s="2" t="inlineStr">
        <is>
          <t>Sep. 30, 2020USD ($)item</t>
        </is>
      </c>
      <c r="C1" s="2" t="inlineStr">
        <is>
          <t>Mar. 31, 2022USD ($)</t>
        </is>
      </c>
      <c r="D1" s="2" t="inlineStr">
        <is>
          <t>Mar. 31, 2021USD ($)</t>
        </is>
      </c>
      <c r="E1" s="2" t="inlineStr">
        <is>
          <t>Dec. 31, 2021USD ($)</t>
        </is>
      </c>
    </row>
    <row r="2">
      <c r="A2" s="3" t="inlineStr">
        <is>
          <t>Walker and Smith | Related party Loans</t>
        </is>
      </c>
    </row>
    <row r="3">
      <c r="A3" s="5" t="inlineStr">
        <is>
          <t>Related Party Transactions</t>
        </is>
      </c>
    </row>
    <row r="4">
      <c r="A4" s="3" t="inlineStr">
        <is>
          <t>Due to related parties</t>
        </is>
      </c>
      <c r="E4" s="6" t="n">
        <v>70801</v>
      </c>
    </row>
    <row r="5">
      <c r="A5" s="3" t="inlineStr">
        <is>
          <t>Walker and Smith | Board services and consulting agreements</t>
        </is>
      </c>
    </row>
    <row r="6">
      <c r="A6" s="5" t="inlineStr">
        <is>
          <t>Related Party Transactions</t>
        </is>
      </c>
    </row>
    <row r="7">
      <c r="A7" s="3" t="inlineStr">
        <is>
          <t>Payment of fees</t>
        </is>
      </c>
      <c r="B7" s="6" t="n">
        <v>450000</v>
      </c>
    </row>
    <row r="8">
      <c r="A8" s="3" t="inlineStr">
        <is>
          <t>Walker | Board services and consulting agreements</t>
        </is>
      </c>
    </row>
    <row r="9">
      <c r="A9" s="5" t="inlineStr">
        <is>
          <t>Related Party Transactions</t>
        </is>
      </c>
    </row>
    <row r="10">
      <c r="A10" s="3" t="inlineStr">
        <is>
          <t>Fees amount</t>
        </is>
      </c>
      <c r="C10" s="6" t="n">
        <v>56250</v>
      </c>
      <c r="D10" s="6" t="n">
        <v>103846</v>
      </c>
    </row>
    <row r="11">
      <c r="A11" s="3" t="inlineStr">
        <is>
          <t>Smith | Board services and consulting agreements</t>
        </is>
      </c>
    </row>
    <row r="12">
      <c r="A12" s="5" t="inlineStr">
        <is>
          <t>Related Party Transactions</t>
        </is>
      </c>
    </row>
    <row r="13">
      <c r="A13" s="3" t="inlineStr">
        <is>
          <t>Fees amount</t>
        </is>
      </c>
      <c r="C13" s="4" t="n">
        <v>56250</v>
      </c>
      <c r="D13" s="4" t="n">
        <v>103846</v>
      </c>
    </row>
    <row r="14">
      <c r="A14" s="3" t="inlineStr">
        <is>
          <t>Woolford | Board services and consulting agreements</t>
        </is>
      </c>
    </row>
    <row r="15">
      <c r="A15" s="5" t="inlineStr">
        <is>
          <t>Related Party Transactions</t>
        </is>
      </c>
    </row>
    <row r="16">
      <c r="A16" s="3" t="inlineStr">
        <is>
          <t>Fees per hour</t>
        </is>
      </c>
      <c r="B16" s="6" t="n">
        <v>300</v>
      </c>
    </row>
    <row r="17">
      <c r="A17" s="3" t="inlineStr">
        <is>
          <t>Number of hours | item</t>
        </is>
      </c>
      <c r="B17" s="4" t="n">
        <v>50</v>
      </c>
    </row>
    <row r="18">
      <c r="A18" s="3" t="inlineStr">
        <is>
          <t>Fees amount</t>
        </is>
      </c>
      <c r="C18" s="6" t="n">
        <v>22500</v>
      </c>
      <c r="D18" s="6" t="n">
        <v>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 Litigation (Details)</t>
        </is>
      </c>
      <c r="B1" s="2" t="inlineStr">
        <is>
          <t>Mar. 31, 2022USD ($)</t>
        </is>
      </c>
    </row>
    <row r="2">
      <c r="A2" s="5" t="inlineStr">
        <is>
          <t>Commitments and Contingencies.</t>
        </is>
      </c>
    </row>
    <row r="3">
      <c r="A3" s="3" t="inlineStr">
        <is>
          <t>Estimated a potential liability</t>
        </is>
      </c>
      <c r="B3" s="6"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1" customWidth="1" min="2" max="2"/>
    <col width="24" customWidth="1" min="3" max="3"/>
    <col width="21" customWidth="1" min="4" max="4"/>
    <col width="21" customWidth="1" min="5" max="5"/>
  </cols>
  <sheetData>
    <row r="1">
      <c r="A1" s="1" t="inlineStr">
        <is>
          <t>Commitments and Contingencies - Leases (Details)</t>
        </is>
      </c>
      <c r="B1" s="2" t="inlineStr">
        <is>
          <t>1 Months Ended</t>
        </is>
      </c>
      <c r="C1" s="2" t="inlineStr">
        <is>
          <t>3 Months Ended</t>
        </is>
      </c>
      <c r="E1" s="2" t="inlineStr">
        <is>
          <t>12 Months Ended</t>
        </is>
      </c>
    </row>
    <row r="2">
      <c r="B2" s="2" t="inlineStr">
        <is>
          <t>Jun. 30, 2019USD ($)</t>
        </is>
      </c>
      <c r="C2" s="2" t="inlineStr">
        <is>
          <t>Mar. 31, 2022USD ($)ft²</t>
        </is>
      </c>
      <c r="D2" s="2" t="inlineStr">
        <is>
          <t>Mar. 31, 2021USD ($)</t>
        </is>
      </c>
      <c r="E2" s="2" t="inlineStr">
        <is>
          <t>Dec. 31, 2021USD ($)</t>
        </is>
      </c>
    </row>
    <row r="3">
      <c r="A3" s="5" t="inlineStr">
        <is>
          <t>Office leases</t>
        </is>
      </c>
    </row>
    <row r="4">
      <c r="A4" s="3" t="inlineStr">
        <is>
          <t>Rent expense</t>
        </is>
      </c>
      <c r="C4" s="6" t="n">
        <v>51378</v>
      </c>
      <c r="E4" s="6" t="n">
        <v>50171</v>
      </c>
    </row>
    <row r="5">
      <c r="A5" s="3" t="inlineStr">
        <is>
          <t>Cash paid for amounts included in the measurement of lease liabilities</t>
        </is>
      </c>
      <c r="C5" s="4" t="n">
        <v>35568</v>
      </c>
    </row>
    <row r="6">
      <c r="A6" s="3" t="inlineStr">
        <is>
          <t>Operating lease - right-of-use assets</t>
        </is>
      </c>
      <c r="C6" s="4" t="n">
        <v>917877</v>
      </c>
    </row>
    <row r="7">
      <c r="A7" s="3" t="inlineStr">
        <is>
          <t>Operating lease liabilities - current</t>
        </is>
      </c>
      <c r="C7" s="4" t="n">
        <v>209914</v>
      </c>
    </row>
    <row r="8">
      <c r="A8" s="3" t="inlineStr">
        <is>
          <t>Operating lease liabilities - long-term</t>
        </is>
      </c>
      <c r="C8" s="4" t="n">
        <v>708262</v>
      </c>
    </row>
    <row r="9">
      <c r="A9" s="3" t="inlineStr">
        <is>
          <t>Total lease liability</t>
        </is>
      </c>
      <c r="C9" s="6" t="n">
        <v>918176</v>
      </c>
    </row>
    <row r="10">
      <c r="A10" s="3" t="inlineStr">
        <is>
          <t>Operating lease, weighted-average remaining lease term</t>
        </is>
      </c>
      <c r="C10" s="3" t="inlineStr">
        <is>
          <t>7 years</t>
        </is>
      </c>
    </row>
    <row r="11">
      <c r="A11" s="3" t="inlineStr">
        <is>
          <t>Operating lease, weighted-average discount rate</t>
        </is>
      </c>
      <c r="C11" s="3" t="inlineStr">
        <is>
          <t>8.00%</t>
        </is>
      </c>
    </row>
    <row r="12">
      <c r="A12" s="3" t="inlineStr">
        <is>
          <t>Corporate office headquarters</t>
        </is>
      </c>
    </row>
    <row r="13">
      <c r="A13" s="5" t="inlineStr">
        <is>
          <t>Office leases</t>
        </is>
      </c>
    </row>
    <row r="14">
      <c r="A14" s="3" t="inlineStr">
        <is>
          <t>Base monthly rent</t>
        </is>
      </c>
      <c r="B14" s="6" t="n">
        <v>3600</v>
      </c>
    </row>
    <row r="15">
      <c r="A15" s="3" t="inlineStr">
        <is>
          <t>Area of property leased | ft²</t>
        </is>
      </c>
      <c r="C15" s="4" t="n">
        <v>7397</v>
      </c>
    </row>
    <row r="16">
      <c r="A16" s="3" t="inlineStr">
        <is>
          <t>Security deposit</t>
        </is>
      </c>
      <c r="C16" s="6" t="n">
        <v>29000</v>
      </c>
    </row>
    <row r="17">
      <c r="A17" s="3" t="inlineStr">
        <is>
          <t>Office furniture</t>
        </is>
      </c>
    </row>
    <row r="18">
      <c r="A18" s="5" t="inlineStr">
        <is>
          <t>Office leases</t>
        </is>
      </c>
    </row>
    <row r="19">
      <c r="A19" s="3" t="inlineStr">
        <is>
          <t>Base monthly rent</t>
        </is>
      </c>
      <c r="D19" s="6" t="n">
        <v>6700</v>
      </c>
    </row>
    <row r="20">
      <c r="A20" s="3" t="inlineStr">
        <is>
          <t>Rent expense</t>
        </is>
      </c>
      <c r="C20" s="6" t="n">
        <v>67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 Maturity of Leases (Details)</t>
        </is>
      </c>
      <c r="B1" s="2" t="inlineStr">
        <is>
          <t>Mar. 31, 2022USD ($)</t>
        </is>
      </c>
    </row>
    <row r="2">
      <c r="A2" s="5" t="inlineStr">
        <is>
          <t>Maturity of leases</t>
        </is>
      </c>
    </row>
    <row r="3">
      <c r="A3" s="3" t="inlineStr">
        <is>
          <t>2022</t>
        </is>
      </c>
      <c r="B3" s="6" t="n">
        <v>116956</v>
      </c>
    </row>
    <row r="4">
      <c r="A4" s="3" t="inlineStr">
        <is>
          <t>2023</t>
        </is>
      </c>
      <c r="B4" s="4" t="n">
        <v>154490</v>
      </c>
    </row>
    <row r="5">
      <c r="A5" s="3" t="inlineStr">
        <is>
          <t>2024</t>
        </is>
      </c>
      <c r="B5" s="4" t="n">
        <v>110215</v>
      </c>
    </row>
    <row r="6">
      <c r="A6" s="3" t="inlineStr">
        <is>
          <t>2025</t>
        </is>
      </c>
      <c r="B6" s="4" t="n">
        <v>156077</v>
      </c>
    </row>
    <row r="7">
      <c r="A7" s="3" t="inlineStr">
        <is>
          <t>2026</t>
        </is>
      </c>
      <c r="B7" s="4" t="n">
        <v>159754</v>
      </c>
    </row>
    <row r="8">
      <c r="A8" s="3" t="inlineStr">
        <is>
          <t>Thereafter</t>
        </is>
      </c>
      <c r="B8" s="4" t="n">
        <v>530324</v>
      </c>
    </row>
    <row r="9">
      <c r="A9" s="3" t="inlineStr">
        <is>
          <t>Total lease payments</t>
        </is>
      </c>
      <c r="B9" s="4" t="n">
        <v>1227816</v>
      </c>
    </row>
    <row r="10">
      <c r="A10" s="3" t="inlineStr">
        <is>
          <t>Less imputed interest</t>
        </is>
      </c>
      <c r="B10" s="4" t="n">
        <v>-309640</v>
      </c>
    </row>
    <row r="11">
      <c r="A11" s="3" t="inlineStr">
        <is>
          <t>Total lease liability</t>
        </is>
      </c>
      <c r="B11" s="6" t="n">
        <v>9181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or Members' Equity (Deficit) - Members' Equity (Details) - USD ($)</t>
        </is>
      </c>
      <c r="B1" s="2" t="inlineStr">
        <is>
          <t>Mar. 31, 2022</t>
        </is>
      </c>
      <c r="C1" s="2" t="inlineStr">
        <is>
          <t>Dec. 31, 2021</t>
        </is>
      </c>
      <c r="D1" s="2" t="inlineStr">
        <is>
          <t>Mar. 31, 2021</t>
        </is>
      </c>
    </row>
    <row r="2">
      <c r="A2" s="5" t="inlineStr">
        <is>
          <t>Capital Unit [Line Items]</t>
        </is>
      </c>
    </row>
    <row r="3">
      <c r="A3" s="3" t="inlineStr">
        <is>
          <t>Common units, Issued</t>
        </is>
      </c>
      <c r="C3" s="4" t="n">
        <v>34182</v>
      </c>
    </row>
    <row r="4">
      <c r="A4" s="3" t="inlineStr">
        <is>
          <t>Common units, Outstanding</t>
        </is>
      </c>
      <c r="B4" s="4" t="n">
        <v>34182</v>
      </c>
      <c r="C4" s="4" t="n">
        <v>34182</v>
      </c>
      <c r="D4" s="4" t="n">
        <v>34182</v>
      </c>
    </row>
    <row r="5">
      <c r="A5" s="3" t="inlineStr">
        <is>
          <t>DDH LLC</t>
        </is>
      </c>
    </row>
    <row r="6">
      <c r="A6" s="5" t="inlineStr">
        <is>
          <t>Capital Unit [Line Items]</t>
        </is>
      </c>
    </row>
    <row r="7">
      <c r="A7" s="3" t="inlineStr">
        <is>
          <t>Common units, Outstanding</t>
        </is>
      </c>
      <c r="C7" s="4" t="n">
        <v>34182</v>
      </c>
    </row>
    <row r="8">
      <c r="A8" s="3" t="inlineStr">
        <is>
          <t>Common Units | DDH LLC</t>
        </is>
      </c>
    </row>
    <row r="9">
      <c r="A9" s="5" t="inlineStr">
        <is>
          <t>Capital Unit [Line Items]</t>
        </is>
      </c>
    </row>
    <row r="10">
      <c r="A10" s="3" t="inlineStr">
        <is>
          <t>Common units, Issued</t>
        </is>
      </c>
      <c r="B10" s="4" t="n">
        <v>5637</v>
      </c>
    </row>
    <row r="11">
      <c r="A11" s="3" t="inlineStr">
        <is>
          <t>Common units issued, Value</t>
        </is>
      </c>
      <c r="B11" s="6" t="n">
        <v>4294041</v>
      </c>
    </row>
    <row r="12">
      <c r="A12" s="3" t="inlineStr">
        <is>
          <t>Class A Preferred Units | DDH LLC</t>
        </is>
      </c>
    </row>
    <row r="13">
      <c r="A13" s="5" t="inlineStr">
        <is>
          <t>Capital Unit [Line Items]</t>
        </is>
      </c>
    </row>
    <row r="14">
      <c r="A14" s="3" t="inlineStr">
        <is>
          <t>Preferred units issued</t>
        </is>
      </c>
      <c r="B14" s="4" t="n">
        <v>3500</v>
      </c>
    </row>
    <row r="15">
      <c r="A15" s="3" t="inlineStr">
        <is>
          <t>Preferred units issued Value</t>
        </is>
      </c>
      <c r="B15" s="6" t="n">
        <v>9913940</v>
      </c>
    </row>
    <row r="16">
      <c r="A16" s="3" t="inlineStr">
        <is>
          <t>Class B Preferred Units | DDH LLC</t>
        </is>
      </c>
    </row>
    <row r="17">
      <c r="A17" s="5" t="inlineStr">
        <is>
          <t>Capital Unit [Line Items]</t>
        </is>
      </c>
    </row>
    <row r="18">
      <c r="A18" s="3" t="inlineStr">
        <is>
          <t>Preferred units issued</t>
        </is>
      </c>
      <c r="B18" s="4" t="n">
        <v>7046</v>
      </c>
    </row>
    <row r="19">
      <c r="A19" s="3" t="inlineStr">
        <is>
          <t>Preferred units issued Value</t>
        </is>
      </c>
      <c r="B19" s="6" t="n">
        <v>9913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or Members' Equity (Deficit) - Stockholder's Equity (Details) - USD ($)</t>
        </is>
      </c>
      <c r="B1" s="2" t="inlineStr">
        <is>
          <t>Feb. 15, 2022</t>
        </is>
      </c>
      <c r="C1" s="2" t="inlineStr">
        <is>
          <t>Mar. 31, 2022</t>
        </is>
      </c>
    </row>
    <row r="2">
      <c r="A2" s="5" t="inlineStr">
        <is>
          <t>Subsidiary, Sale of Stock [Line Items]</t>
        </is>
      </c>
    </row>
    <row r="3">
      <c r="A3" s="3" t="inlineStr">
        <is>
          <t>Preferred stock authorized (in shares)</t>
        </is>
      </c>
      <c r="C3" s="4" t="n">
        <v>10000000</v>
      </c>
    </row>
    <row r="4">
      <c r="A4" s="3" t="inlineStr">
        <is>
          <t>Preferred stock par value (in dollar per share)</t>
        </is>
      </c>
      <c r="C4" s="7" t="n">
        <v>0.001</v>
      </c>
    </row>
    <row r="5">
      <c r="A5" s="3" t="inlineStr">
        <is>
          <t>Warrants exercise price</t>
        </is>
      </c>
      <c r="C5" s="8" t="n">
        <v>5.5</v>
      </c>
    </row>
    <row r="6">
      <c r="A6" s="3" t="inlineStr">
        <is>
          <t>Warrants outstanding</t>
        </is>
      </c>
      <c r="C6" s="4" t="n">
        <v>3220000</v>
      </c>
    </row>
    <row r="7">
      <c r="A7" s="3" t="inlineStr">
        <is>
          <t>Term of underwriters</t>
        </is>
      </c>
      <c r="C7" s="3" t="inlineStr">
        <is>
          <t>45 days</t>
        </is>
      </c>
    </row>
    <row r="8">
      <c r="A8" s="3" t="inlineStr">
        <is>
          <t>Net proceeds from the offering</t>
        </is>
      </c>
      <c r="C8" s="6" t="n">
        <v>10192793</v>
      </c>
    </row>
    <row r="9">
      <c r="A9" s="3" t="inlineStr">
        <is>
          <t>Accounts payable and accrued liabilities</t>
        </is>
      </c>
    </row>
    <row r="10">
      <c r="A10" s="5" t="inlineStr">
        <is>
          <t>Subsidiary, Sale of Stock [Line Items]</t>
        </is>
      </c>
    </row>
    <row r="11">
      <c r="A11" s="3" t="inlineStr">
        <is>
          <t>Offering expenses</t>
        </is>
      </c>
      <c r="C11" s="6" t="n">
        <v>1137025</v>
      </c>
    </row>
    <row r="12">
      <c r="A12" s="3" t="inlineStr">
        <is>
          <t>Initial public offering</t>
        </is>
      </c>
    </row>
    <row r="13">
      <c r="A13" s="5" t="inlineStr">
        <is>
          <t>Subsidiary, Sale of Stock [Line Items]</t>
        </is>
      </c>
    </row>
    <row r="14">
      <c r="A14" s="3" t="inlineStr">
        <is>
          <t>Units issued in IPO</t>
        </is>
      </c>
      <c r="B14" s="4" t="n">
        <v>2800000</v>
      </c>
    </row>
    <row r="15">
      <c r="A15" s="3" t="inlineStr">
        <is>
          <t>Number of shares of common stock</t>
        </is>
      </c>
      <c r="B15" s="4" t="n">
        <v>1</v>
      </c>
    </row>
    <row r="16">
      <c r="A16" s="3" t="inlineStr">
        <is>
          <t>Number of warrants to purchase each share</t>
        </is>
      </c>
      <c r="B16" s="4" t="n">
        <v>1</v>
      </c>
    </row>
    <row r="17">
      <c r="A17" s="3" t="inlineStr">
        <is>
          <t>Warrants exercise price</t>
        </is>
      </c>
      <c r="B17" s="8" t="n">
        <v>5.5</v>
      </c>
    </row>
    <row r="18">
      <c r="A18" s="3" t="inlineStr">
        <is>
          <t>Warrants exercisable term</t>
        </is>
      </c>
      <c r="B18" s="3" t="inlineStr">
        <is>
          <t>5 years</t>
        </is>
      </c>
    </row>
    <row r="19">
      <c r="A19" s="3" t="inlineStr">
        <is>
          <t>Over-Allotment Option</t>
        </is>
      </c>
    </row>
    <row r="20">
      <c r="A20" s="5" t="inlineStr">
        <is>
          <t>Subsidiary, Sale of Stock [Line Items]</t>
        </is>
      </c>
    </row>
    <row r="21">
      <c r="A21" s="3" t="inlineStr">
        <is>
          <t>Warrants exercise price</t>
        </is>
      </c>
      <c r="C21" s="7" t="n">
        <v>0.012</v>
      </c>
    </row>
    <row r="22">
      <c r="A22" s="3" t="inlineStr">
        <is>
          <t>Warrants issued</t>
        </is>
      </c>
      <c r="C22" s="4" t="n">
        <v>21000</v>
      </c>
    </row>
    <row r="23">
      <c r="A23" s="3" t="inlineStr">
        <is>
          <t>Additional units issued</t>
        </is>
      </c>
      <c r="C23" s="4" t="n">
        <v>140000</v>
      </c>
    </row>
    <row r="24">
      <c r="A24" s="3" t="inlineStr">
        <is>
          <t>Exercise price of additional units</t>
        </is>
      </c>
      <c r="C24" s="8" t="n">
        <v>6.6</v>
      </c>
    </row>
    <row r="25">
      <c r="A25" s="3" t="inlineStr">
        <is>
          <t>Public offering price per unit sold</t>
        </is>
      </c>
      <c r="C25" s="3" t="inlineStr">
        <is>
          <t>120.00%</t>
        </is>
      </c>
    </row>
    <row r="26">
      <c r="A26" s="3" t="inlineStr">
        <is>
          <t>Public offering price per warrant sold</t>
        </is>
      </c>
      <c r="C26" s="3" t="inlineStr">
        <is>
          <t>120.00%</t>
        </is>
      </c>
    </row>
    <row r="27">
      <c r="A27" s="3" t="inlineStr">
        <is>
          <t>Over-Allotment Option | Maximum</t>
        </is>
      </c>
    </row>
    <row r="28">
      <c r="A28" s="5" t="inlineStr">
        <is>
          <t>Subsidiary, Sale of Stock [Line Items]</t>
        </is>
      </c>
    </row>
    <row r="29">
      <c r="A29" s="3" t="inlineStr">
        <is>
          <t>Warrants issued</t>
        </is>
      </c>
      <c r="C29" s="4" t="n">
        <v>420000</v>
      </c>
    </row>
    <row r="30">
      <c r="A30" s="3" t="inlineStr">
        <is>
          <t>Common Class A</t>
        </is>
      </c>
    </row>
    <row r="31">
      <c r="A31" s="5" t="inlineStr">
        <is>
          <t>Subsidiary, Sale of Stock [Line Items]</t>
        </is>
      </c>
    </row>
    <row r="32">
      <c r="A32" s="3" t="inlineStr">
        <is>
          <t>Common stock , Authorized</t>
        </is>
      </c>
      <c r="C32" s="4" t="n">
        <v>160000000</v>
      </c>
    </row>
    <row r="33">
      <c r="A33" s="3" t="inlineStr">
        <is>
          <t>Common stock , par value</t>
        </is>
      </c>
      <c r="C33" s="7" t="n">
        <v>0.001</v>
      </c>
    </row>
    <row r="34">
      <c r="A34" s="3" t="inlineStr">
        <is>
          <t>Common Class A | Over-Allotment Option</t>
        </is>
      </c>
    </row>
    <row r="35">
      <c r="A35" s="5" t="inlineStr">
        <is>
          <t>Subsidiary, Sale of Stock [Line Items]</t>
        </is>
      </c>
    </row>
    <row r="36">
      <c r="A36" s="3" t="inlineStr">
        <is>
          <t>Warrants issued</t>
        </is>
      </c>
      <c r="C36" s="4" t="n">
        <v>420000</v>
      </c>
    </row>
    <row r="37">
      <c r="A37" s="3" t="inlineStr">
        <is>
          <t>Common Class B</t>
        </is>
      </c>
    </row>
    <row r="38">
      <c r="A38" s="5" t="inlineStr">
        <is>
          <t>Subsidiary, Sale of Stock [Line Items]</t>
        </is>
      </c>
    </row>
    <row r="39">
      <c r="A39" s="3" t="inlineStr">
        <is>
          <t>Common stock , Authorized</t>
        </is>
      </c>
      <c r="C39" s="4" t="n">
        <v>20000000</v>
      </c>
    </row>
    <row r="40">
      <c r="A40" s="3" t="inlineStr">
        <is>
          <t>Common stock , par value</t>
        </is>
      </c>
      <c r="C40" s="7" t="n">
        <v>0.001</v>
      </c>
    </row>
    <row r="41">
      <c r="A41" s="3" t="inlineStr">
        <is>
          <t>DDH LLC</t>
        </is>
      </c>
    </row>
    <row r="42">
      <c r="A42" s="5" t="inlineStr">
        <is>
          <t>Subsidiary, Sale of Stock [Line Items]</t>
        </is>
      </c>
    </row>
    <row r="43">
      <c r="A43" s="3" t="inlineStr">
        <is>
          <t>Noneconomic voting rights (as a percent)</t>
        </is>
      </c>
      <c r="C43" s="3" t="inlineStr">
        <is>
          <t>100.00%</t>
        </is>
      </c>
    </row>
    <row r="44">
      <c r="A44" s="3" t="inlineStr">
        <is>
          <t>DDH LLC | Woolford</t>
        </is>
      </c>
    </row>
    <row r="45">
      <c r="A45" s="5" t="inlineStr">
        <is>
          <t>Subsidiary, Sale of Stock [Line Items]</t>
        </is>
      </c>
    </row>
    <row r="46">
      <c r="A46" s="3" t="inlineStr">
        <is>
          <t>Aggregate purchase price of units issued</t>
        </is>
      </c>
      <c r="C46" s="6" t="n">
        <v>14246251</v>
      </c>
    </row>
    <row r="47">
      <c r="A47" s="3" t="inlineStr">
        <is>
          <t>DDH LLC | Accrued liabilities | Woolford</t>
        </is>
      </c>
    </row>
    <row r="48">
      <c r="A48" s="5" t="inlineStr">
        <is>
          <t>Subsidiary, Sale of Stock [Line Items]</t>
        </is>
      </c>
    </row>
    <row r="49">
      <c r="A49" s="3" t="inlineStr">
        <is>
          <t>Remaining amount payable</t>
        </is>
      </c>
      <c r="C49" s="6" t="n">
        <v>3962162</v>
      </c>
    </row>
    <row r="50">
      <c r="A50" s="3" t="inlineStr">
        <is>
          <t>DDH LLC | Common Units | Woolford</t>
        </is>
      </c>
    </row>
    <row r="51">
      <c r="A51" s="5" t="inlineStr">
        <is>
          <t>Subsidiary, Sale of Stock [Line Items]</t>
        </is>
      </c>
    </row>
    <row r="52">
      <c r="A52" s="3" t="inlineStr">
        <is>
          <t>Remaining number of units issuable</t>
        </is>
      </c>
      <c r="C52" s="4" t="n">
        <v>5637</v>
      </c>
    </row>
    <row r="53">
      <c r="A53" s="3" t="inlineStr">
        <is>
          <t>DDH LLC | Class B Preferred Units | Woolford</t>
        </is>
      </c>
    </row>
    <row r="54">
      <c r="A54" s="5" t="inlineStr">
        <is>
          <t>Subsidiary, Sale of Stock [Line Items]</t>
        </is>
      </c>
    </row>
    <row r="55">
      <c r="A55" s="3" t="inlineStr">
        <is>
          <t>Remaining number of units issuable</t>
        </is>
      </c>
      <c r="C55" s="4" t="n">
        <v>7046</v>
      </c>
    </row>
    <row r="56">
      <c r="A56" s="3" t="inlineStr">
        <is>
          <t>DDH LLC | Initial public offering | Woolford</t>
        </is>
      </c>
    </row>
    <row r="57">
      <c r="A57" s="5" t="inlineStr">
        <is>
          <t>Subsidiary, Sale of Stock [Line Items]</t>
        </is>
      </c>
    </row>
    <row r="58">
      <c r="A58" s="3" t="inlineStr">
        <is>
          <t>Purchase price paid</t>
        </is>
      </c>
      <c r="C58" s="6" t="n">
        <v>10284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5" t="inlineStr">
        <is>
          <t>Cash Flows (Used In) Provided By Operating Activities:</t>
        </is>
      </c>
    </row>
    <row r="4">
      <c r="A4" s="3" t="inlineStr">
        <is>
          <t>Net loss</t>
        </is>
      </c>
      <c r="B4" s="6" t="n">
        <v>-671623</v>
      </c>
      <c r="C4" s="6" t="n">
        <v>-809293</v>
      </c>
    </row>
    <row r="5">
      <c r="A5" s="5" t="inlineStr">
        <is>
          <t>Adjustments to reconcile net loss to net cash (used in) provided by operating activities:</t>
        </is>
      </c>
    </row>
    <row r="6">
      <c r="A6" s="3" t="inlineStr">
        <is>
          <t>Amortization of deferred financing costs</t>
        </is>
      </c>
      <c r="B6" s="4" t="n">
        <v>152287</v>
      </c>
      <c r="C6" s="4" t="n">
        <v>84629</v>
      </c>
    </row>
    <row r="7">
      <c r="A7" s="3" t="inlineStr">
        <is>
          <t>Amortization of intangible assets</t>
        </is>
      </c>
      <c r="B7" s="4" t="n">
        <v>488455</v>
      </c>
      <c r="C7" s="4" t="n">
        <v>488455</v>
      </c>
    </row>
    <row r="8">
      <c r="A8" s="3" t="inlineStr">
        <is>
          <t>Amortization of right-of-use asset</t>
        </is>
      </c>
      <c r="B8" s="4" t="n">
        <v>17602</v>
      </c>
    </row>
    <row r="9">
      <c r="A9" s="3" t="inlineStr">
        <is>
          <t>Forgiveness of Paycheck Protection Program loan</t>
        </is>
      </c>
      <c r="C9" s="4" t="n">
        <v>-10000</v>
      </c>
    </row>
    <row r="10">
      <c r="A10" s="3" t="inlineStr">
        <is>
          <t>Paid-in-kind interest</t>
        </is>
      </c>
      <c r="C10" s="4" t="n">
        <v>95344</v>
      </c>
    </row>
    <row r="11">
      <c r="A11" s="3" t="inlineStr">
        <is>
          <t>Loss on redemption of non-participating preferred units</t>
        </is>
      </c>
      <c r="B11" s="4" t="n">
        <v>590689</v>
      </c>
    </row>
    <row r="12">
      <c r="A12" s="3" t="inlineStr">
        <is>
          <t>Bad debt expense</t>
        </is>
      </c>
      <c r="B12" s="4" t="n">
        <v>-2425</v>
      </c>
      <c r="C12" s="4" t="n">
        <v>0</v>
      </c>
    </row>
    <row r="13">
      <c r="A13" s="5" t="inlineStr">
        <is>
          <t>Changes in operating assets and liabilities:</t>
        </is>
      </c>
    </row>
    <row r="14">
      <c r="A14" s="3" t="inlineStr">
        <is>
          <t>Accounts receivable</t>
        </is>
      </c>
      <c r="B14" s="4" t="n">
        <v>119515</v>
      </c>
      <c r="C14" s="4" t="n">
        <v>1508681</v>
      </c>
    </row>
    <row r="15">
      <c r="A15" s="3" t="inlineStr">
        <is>
          <t>Prepaid expenses and other current assets</t>
        </is>
      </c>
      <c r="B15" s="4" t="n">
        <v>304423</v>
      </c>
      <c r="C15" s="4" t="n">
        <v>-84211</v>
      </c>
    </row>
    <row r="16">
      <c r="A16" s="3" t="inlineStr">
        <is>
          <t>Accounts payable</t>
        </is>
      </c>
      <c r="B16" s="4" t="n">
        <v>-926581</v>
      </c>
      <c r="C16" s="4" t="n">
        <v>-717036</v>
      </c>
    </row>
    <row r="17">
      <c r="A17" s="3" t="inlineStr">
        <is>
          <t>Accrued liabilities</t>
        </is>
      </c>
      <c r="B17" s="4" t="n">
        <v>80104</v>
      </c>
      <c r="C17" s="4" t="n">
        <v>46148</v>
      </c>
    </row>
    <row r="18">
      <c r="A18" s="3" t="inlineStr">
        <is>
          <t>Deferred revenues</t>
        </is>
      </c>
      <c r="B18" s="4" t="n">
        <v>-916661</v>
      </c>
      <c r="C18" s="4" t="n">
        <v>2966693</v>
      </c>
    </row>
    <row r="19">
      <c r="A19" s="3" t="inlineStr">
        <is>
          <t>Operating lease liabilities</t>
        </is>
      </c>
      <c r="B19" s="4" t="n">
        <v>-17303</v>
      </c>
    </row>
    <row r="20">
      <c r="A20" s="3" t="inlineStr">
        <is>
          <t>Related party payable</t>
        </is>
      </c>
      <c r="B20" s="4" t="n">
        <v>-70801</v>
      </c>
    </row>
    <row r="21">
      <c r="A21" s="3" t="inlineStr">
        <is>
          <t>Net cash (used in) provided by operating activities</t>
        </is>
      </c>
      <c r="B21" s="4" t="n">
        <v>-852317</v>
      </c>
      <c r="C21" s="4" t="n">
        <v>3569410</v>
      </c>
    </row>
    <row r="22">
      <c r="A22" s="5" t="inlineStr">
        <is>
          <t>Cash Flows Provided By (Used In) Financing Activities:</t>
        </is>
      </c>
    </row>
    <row r="23">
      <c r="A23" s="3" t="inlineStr">
        <is>
          <t>Proceeds from issuance of Class A common shares, net of transaction costs</t>
        </is>
      </c>
      <c r="B23" s="4" t="n">
        <v>11329818</v>
      </c>
    </row>
    <row r="24">
      <c r="A24" s="3" t="inlineStr">
        <is>
          <t>Payments on term loan</t>
        </is>
      </c>
      <c r="B24" s="4" t="n">
        <v>-137500</v>
      </c>
      <c r="C24" s="4" t="n">
        <v>-77801</v>
      </c>
    </row>
    <row r="25">
      <c r="A25" s="3" t="inlineStr">
        <is>
          <t>Payment of deferred financing costs</t>
        </is>
      </c>
      <c r="B25" s="4" t="n">
        <v>-185093</v>
      </c>
    </row>
    <row r="26">
      <c r="A26" s="3" t="inlineStr">
        <is>
          <t>Redemption of non-participating preferred shares</t>
        </is>
      </c>
      <c r="B26" s="4" t="n">
        <v>-7046251</v>
      </c>
    </row>
    <row r="27">
      <c r="A27" s="3" t="inlineStr">
        <is>
          <t>Redemption of common units</t>
        </is>
      </c>
      <c r="B27" s="4" t="n">
        <v>-3237838</v>
      </c>
    </row>
    <row r="28">
      <c r="A28" s="3" t="inlineStr">
        <is>
          <t>Distributions to members</t>
        </is>
      </c>
      <c r="B28" s="4" t="n">
        <v>-148450</v>
      </c>
      <c r="C28" s="4" t="n">
        <v>-144</v>
      </c>
    </row>
    <row r="29">
      <c r="A29" s="3" t="inlineStr">
        <is>
          <t>Net cash provided by (used in) financing activities</t>
        </is>
      </c>
      <c r="B29" s="4" t="n">
        <v>574686</v>
      </c>
      <c r="C29" s="4" t="n">
        <v>-77945</v>
      </c>
    </row>
    <row r="30">
      <c r="A30" s="3" t="inlineStr">
        <is>
          <t>Net (decrease) increase in cash and cash equivalents</t>
        </is>
      </c>
      <c r="B30" s="4" t="n">
        <v>-277631</v>
      </c>
      <c r="C30" s="4" t="n">
        <v>3491465</v>
      </c>
    </row>
    <row r="31">
      <c r="A31" s="3" t="inlineStr">
        <is>
          <t>Cash and cash equivalents, beginning of the period</t>
        </is>
      </c>
      <c r="B31" s="4" t="n">
        <v>4684431</v>
      </c>
      <c r="C31" s="4" t="n">
        <v>1611998</v>
      </c>
      <c r="D31" s="6" t="n">
        <v>1611998</v>
      </c>
    </row>
    <row r="32">
      <c r="A32" s="3" t="inlineStr">
        <is>
          <t>Cash and cash equivalents, end of the year</t>
        </is>
      </c>
      <c r="B32" s="4" t="n">
        <v>4406800</v>
      </c>
      <c r="C32" s="4" t="n">
        <v>5103463</v>
      </c>
      <c r="D32" s="6" t="n">
        <v>4684431</v>
      </c>
    </row>
    <row r="33">
      <c r="A33" s="5" t="inlineStr">
        <is>
          <t>Supplemental Disclosure of Cash Flow Information:</t>
        </is>
      </c>
    </row>
    <row r="34">
      <c r="A34" s="3" t="inlineStr">
        <is>
          <t>Cash paid for interest</t>
        </is>
      </c>
      <c r="B34" s="4" t="n">
        <v>559069</v>
      </c>
      <c r="C34" s="6" t="n">
        <v>630281</v>
      </c>
    </row>
    <row r="35">
      <c r="A35" s="5" t="inlineStr">
        <is>
          <t>Non-cash Financing Activities:</t>
        </is>
      </c>
    </row>
    <row r="36">
      <c r="A36" s="3" t="inlineStr">
        <is>
          <t>Transaction costs related to issuances of Class A shares included in accounts payable and accrued liabilities</t>
        </is>
      </c>
      <c r="B36" s="4" t="n">
        <v>1137025</v>
      </c>
    </row>
    <row r="37">
      <c r="A37" s="3" t="inlineStr">
        <is>
          <t>Common unit redemption balance included in accrued liabilities</t>
        </is>
      </c>
      <c r="B37" s="6" t="n">
        <v>39621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Stockholders' or Members' Equity (Deficit) - Warrants assumptions (Details)</t>
        </is>
      </c>
      <c r="B1" s="2" t="inlineStr">
        <is>
          <t>Mar. 31, 2022USD ($)</t>
        </is>
      </c>
    </row>
    <row r="2">
      <c r="A2" s="5" t="inlineStr">
        <is>
          <t>Class of Warrant or Right [Line Items]</t>
        </is>
      </c>
    </row>
    <row r="3">
      <c r="A3" s="3" t="inlineStr">
        <is>
          <t>Warrants fair value</t>
        </is>
      </c>
      <c r="B3" s="6" t="n">
        <v>0</v>
      </c>
    </row>
    <row r="4">
      <c r="A4" s="3" t="inlineStr">
        <is>
          <t>Measurement Input, Discount Rate [Member]</t>
        </is>
      </c>
    </row>
    <row r="5">
      <c r="A5" s="5" t="inlineStr">
        <is>
          <t>Class of Warrant or Right [Line Items]</t>
        </is>
      </c>
    </row>
    <row r="6">
      <c r="A6" s="3" t="inlineStr">
        <is>
          <t>Measurement input</t>
        </is>
      </c>
      <c r="B6" s="9" t="n">
        <v>1.94</v>
      </c>
    </row>
    <row r="7">
      <c r="A7" s="3" t="inlineStr">
        <is>
          <t>Measurement Input, Expected Term [Member]</t>
        </is>
      </c>
    </row>
    <row r="8">
      <c r="A8" s="5" t="inlineStr">
        <is>
          <t>Class of Warrant or Right [Line Items]</t>
        </is>
      </c>
    </row>
    <row r="9">
      <c r="A9" s="3" t="inlineStr">
        <is>
          <t>Measurement input</t>
        </is>
      </c>
      <c r="B9" s="4" t="n">
        <v>5</v>
      </c>
    </row>
    <row r="10">
      <c r="A10" s="3" t="inlineStr">
        <is>
          <t>Measurement Input, Price Volatility [Member]</t>
        </is>
      </c>
    </row>
    <row r="11">
      <c r="A11" s="5" t="inlineStr">
        <is>
          <t>Class of Warrant or Right [Line Items]</t>
        </is>
      </c>
    </row>
    <row r="12">
      <c r="A12" s="3" t="inlineStr">
        <is>
          <t>Measurement input</t>
        </is>
      </c>
      <c r="B12" s="4" t="n">
        <v>66</v>
      </c>
    </row>
    <row r="13">
      <c r="A13" s="3" t="inlineStr">
        <is>
          <t>Measurement Input, Expected Dividend Rate [Member]</t>
        </is>
      </c>
    </row>
    <row r="14">
      <c r="A14" s="5" t="inlineStr">
        <is>
          <t>Class of Warrant or Right [Line Items]</t>
        </is>
      </c>
    </row>
    <row r="15">
      <c r="A15" s="3" t="inlineStr">
        <is>
          <t>Measurement input</t>
        </is>
      </c>
      <c r="B15"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Stockholders' or Members' Equity (Deficit) - Warrants Activity (Details)</t>
        </is>
      </c>
      <c r="B1" s="2" t="inlineStr">
        <is>
          <t>3 Months Ended</t>
        </is>
      </c>
    </row>
    <row r="2">
      <c r="B2" s="2" t="inlineStr">
        <is>
          <t>Mar. 31, 2022$ / sharesshares</t>
        </is>
      </c>
    </row>
    <row r="3">
      <c r="A3" s="5" t="inlineStr">
        <is>
          <t>Stockholders' / Members' Equity (Deficit)</t>
        </is>
      </c>
    </row>
    <row r="4">
      <c r="A4" s="3" t="inlineStr">
        <is>
          <t>Warrants granted | shares</t>
        </is>
      </c>
      <c r="B4" s="4" t="n">
        <v>3220000</v>
      </c>
    </row>
    <row r="5">
      <c r="A5" s="3" t="inlineStr">
        <is>
          <t>Ending balance | shares</t>
        </is>
      </c>
      <c r="B5" s="4" t="n">
        <v>3220000</v>
      </c>
    </row>
    <row r="6">
      <c r="A6" s="3" t="inlineStr">
        <is>
          <t>Exercisable | shares</t>
        </is>
      </c>
      <c r="B6" s="4" t="n">
        <v>3220000</v>
      </c>
    </row>
    <row r="7">
      <c r="A7" s="3" t="inlineStr">
        <is>
          <t>Warrants granted | $ / shares</t>
        </is>
      </c>
      <c r="B7" s="8" t="n">
        <v>5.5</v>
      </c>
    </row>
    <row r="8">
      <c r="A8" s="3" t="inlineStr">
        <is>
          <t>Ending balance | $ / shares</t>
        </is>
      </c>
      <c r="B8" s="9" t="n">
        <v>5.5</v>
      </c>
    </row>
    <row r="9">
      <c r="A9" s="3" t="inlineStr">
        <is>
          <t>Exercisable | $ / shares</t>
        </is>
      </c>
      <c r="B9" s="8" t="n">
        <v>5.5</v>
      </c>
    </row>
    <row r="10">
      <c r="A10" s="3" t="inlineStr">
        <is>
          <t>Warrants granted</t>
        </is>
      </c>
      <c r="B10" s="3" t="inlineStr">
        <is>
          <t>4 years 10 months 17 days</t>
        </is>
      </c>
    </row>
    <row r="11">
      <c r="A11" s="3" t="inlineStr">
        <is>
          <t>Outstanding</t>
        </is>
      </c>
      <c r="B11" s="3" t="inlineStr">
        <is>
          <t>4 years 10 months 17 days</t>
        </is>
      </c>
    </row>
    <row r="12">
      <c r="A12" s="3" t="inlineStr">
        <is>
          <t>Exercisable</t>
        </is>
      </c>
      <c r="B12" s="3" t="inlineStr">
        <is>
          <t>4 years 10 months 17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ss Per Share or Unit (Details) - USD ($)</t>
        </is>
      </c>
      <c r="B1" s="2" t="inlineStr">
        <is>
          <t>3 Months Ended</t>
        </is>
      </c>
    </row>
    <row r="2">
      <c r="B2" s="2" t="inlineStr">
        <is>
          <t>Mar. 31, 2022</t>
        </is>
      </c>
      <c r="C2" s="2" t="inlineStr">
        <is>
          <t>Mar. 31, 2021</t>
        </is>
      </c>
      <c r="D2" s="2" t="inlineStr">
        <is>
          <t>Dec. 31, 2021</t>
        </is>
      </c>
    </row>
    <row r="3">
      <c r="A3" s="5" t="inlineStr">
        <is>
          <t>Loss Per Share / Unit</t>
        </is>
      </c>
    </row>
    <row r="4">
      <c r="A4" s="3" t="inlineStr">
        <is>
          <t>Net income loss per unit attributable to stockholders / members, basic</t>
        </is>
      </c>
      <c r="B4" s="6" t="n">
        <v>-671623</v>
      </c>
      <c r="C4" s="6" t="n">
        <v>-809293</v>
      </c>
    </row>
    <row r="5">
      <c r="A5" s="3" t="inlineStr">
        <is>
          <t>Net income loss per unit attributable to stockholders / members, diluted</t>
        </is>
      </c>
      <c r="B5" s="6" t="n">
        <v>-671623</v>
      </c>
      <c r="C5" s="6" t="n">
        <v>-809293</v>
      </c>
    </row>
    <row r="6">
      <c r="A6" s="3" t="inlineStr">
        <is>
          <t>Number of units outstanding at the beginning of the period</t>
        </is>
      </c>
      <c r="B6" s="4" t="n">
        <v>34182</v>
      </c>
      <c r="C6" s="4" t="n">
        <v>34182</v>
      </c>
      <c r="D6" s="4" t="n">
        <v>34182</v>
      </c>
    </row>
    <row r="7">
      <c r="A7" s="3" t="inlineStr">
        <is>
          <t>Weighted average Class A and Class B units issued during the period</t>
        </is>
      </c>
      <c r="B7" s="4" t="n">
        <v>7106471</v>
      </c>
    </row>
    <row r="8">
      <c r="A8" s="3" t="inlineStr">
        <is>
          <t>Weighted average units redeemed during the period</t>
        </is>
      </c>
      <c r="B8" s="4" t="n">
        <v>-34182</v>
      </c>
    </row>
    <row r="9">
      <c r="A9" s="3" t="inlineStr">
        <is>
          <t>Number of shares / units outstanding at the end of the period, Basic</t>
        </is>
      </c>
      <c r="B9" s="4" t="n">
        <v>7106471</v>
      </c>
      <c r="C9" s="4" t="n">
        <v>34182</v>
      </c>
    </row>
    <row r="10">
      <c r="A10" s="3" t="inlineStr">
        <is>
          <t>Number of shares / units outstanding at the end of the period, Diluted</t>
        </is>
      </c>
      <c r="B10" s="4" t="n">
        <v>7106471</v>
      </c>
      <c r="C10" s="4" t="n">
        <v>34182</v>
      </c>
    </row>
    <row r="11">
      <c r="A11" s="3" t="inlineStr">
        <is>
          <t>Net loss per shares / unit, Basic</t>
        </is>
      </c>
      <c r="B11" s="8" t="n">
        <v>-0.09</v>
      </c>
      <c r="C11" s="8" t="n">
        <v>-23.68</v>
      </c>
    </row>
    <row r="12">
      <c r="A12" s="3" t="inlineStr">
        <is>
          <t>Net loss per shares / unit, Diluted</t>
        </is>
      </c>
      <c r="B12" s="8" t="n">
        <v>-0.09</v>
      </c>
      <c r="C12" s="8" t="n">
        <v>-23.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s (Details) - Pension Plan [Member] - USD ($)</t>
        </is>
      </c>
      <c r="B1" s="2" t="inlineStr">
        <is>
          <t>3 Months Ended</t>
        </is>
      </c>
    </row>
    <row r="2">
      <c r="B2" s="2" t="inlineStr">
        <is>
          <t>Mar. 31, 2022</t>
        </is>
      </c>
      <c r="C2" s="2" t="inlineStr">
        <is>
          <t>Mar. 31, 2021</t>
        </is>
      </c>
    </row>
    <row r="3">
      <c r="A3" s="5" t="inlineStr">
        <is>
          <t>Defined Contribution Plan Disclosure [Line Items]</t>
        </is>
      </c>
    </row>
    <row r="4">
      <c r="A4" s="3" t="inlineStr">
        <is>
          <t>Employee contributions maximum percentage of match</t>
        </is>
      </c>
      <c r="B4" s="3" t="inlineStr">
        <is>
          <t>100.00%</t>
        </is>
      </c>
    </row>
    <row r="5">
      <c r="A5" s="3" t="inlineStr">
        <is>
          <t>Employee compensation (as a percent)</t>
        </is>
      </c>
      <c r="B5" s="3" t="inlineStr">
        <is>
          <t>4.00%</t>
        </is>
      </c>
    </row>
    <row r="6">
      <c r="A6" s="3" t="inlineStr">
        <is>
          <t>Employer matching contribution</t>
        </is>
      </c>
      <c r="B6" s="6" t="n">
        <v>50561</v>
      </c>
      <c r="C6" s="6" t="n">
        <v>36715</v>
      </c>
    </row>
    <row r="7">
      <c r="A7" s="3" t="inlineStr">
        <is>
          <t>Employer discretionary contribution amount</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2segment</t>
        </is>
      </c>
    </row>
    <row r="3">
      <c r="A3" s="5" t="inlineStr">
        <is>
          <t>Segment Information</t>
        </is>
      </c>
    </row>
    <row r="4">
      <c r="A4" s="3" t="inlineStr">
        <is>
          <t>Number of reportable segments</t>
        </is>
      </c>
      <c r="B4" s="4"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Information - Revenue (Details) - USD ($)</t>
        </is>
      </c>
      <c r="B1" s="2" t="inlineStr">
        <is>
          <t>3 Months Ended</t>
        </is>
      </c>
    </row>
    <row r="2">
      <c r="B2" s="2" t="inlineStr">
        <is>
          <t>Mar. 31, 2022</t>
        </is>
      </c>
      <c r="C2" s="2" t="inlineStr">
        <is>
          <t>Mar. 31, 2021</t>
        </is>
      </c>
    </row>
    <row r="3">
      <c r="A3" s="5" t="inlineStr">
        <is>
          <t>Segment Reporting Information [Line Items]</t>
        </is>
      </c>
    </row>
    <row r="4">
      <c r="A4" s="3" t="inlineStr">
        <is>
          <t>Revenues</t>
        </is>
      </c>
      <c r="B4" s="6" t="n">
        <v>11370337</v>
      </c>
      <c r="C4" s="6" t="n">
        <v>5693734</v>
      </c>
    </row>
    <row r="5">
      <c r="A5" s="3" t="inlineStr">
        <is>
          <t>Buy-side advertising</t>
        </is>
      </c>
    </row>
    <row r="6">
      <c r="A6" s="5" t="inlineStr">
        <is>
          <t>Segment Reporting Information [Line Items]</t>
        </is>
      </c>
    </row>
    <row r="7">
      <c r="A7" s="3" t="inlineStr">
        <is>
          <t>Revenues</t>
        </is>
      </c>
      <c r="B7" s="4" t="n">
        <v>5831041</v>
      </c>
      <c r="C7" s="4" t="n">
        <v>4828048</v>
      </c>
    </row>
    <row r="8">
      <c r="A8" s="3" t="inlineStr">
        <is>
          <t>Sell-side advertising</t>
        </is>
      </c>
    </row>
    <row r="9">
      <c r="A9" s="5" t="inlineStr">
        <is>
          <t>Segment Reporting Information [Line Items]</t>
        </is>
      </c>
    </row>
    <row r="10">
      <c r="A10" s="3" t="inlineStr">
        <is>
          <t>Revenues</t>
        </is>
      </c>
      <c r="B10" s="6" t="n">
        <v>5539296</v>
      </c>
      <c r="C10" s="6" t="n">
        <v>8656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Operating Income (Loss) (Details) - USD ($)</t>
        </is>
      </c>
      <c r="B1" s="2" t="inlineStr">
        <is>
          <t>3 Months Ended</t>
        </is>
      </c>
    </row>
    <row r="2">
      <c r="B2" s="2" t="inlineStr">
        <is>
          <t>Mar. 31, 2022</t>
        </is>
      </c>
      <c r="C2" s="2" t="inlineStr">
        <is>
          <t>Mar. 31, 2021</t>
        </is>
      </c>
    </row>
    <row r="3">
      <c r="A3" s="5" t="inlineStr">
        <is>
          <t>Segment Reporting Information [Line Items]</t>
        </is>
      </c>
    </row>
    <row r="4">
      <c r="A4" s="3" t="inlineStr">
        <is>
          <t>Operating income (loss)</t>
        </is>
      </c>
      <c r="B4" s="6" t="n">
        <v>584871</v>
      </c>
      <c r="C4" s="6" t="n">
        <v>-26195</v>
      </c>
    </row>
    <row r="5">
      <c r="A5" s="3" t="inlineStr">
        <is>
          <t>Buy-side advertising</t>
        </is>
      </c>
    </row>
    <row r="6">
      <c r="A6" s="5" t="inlineStr">
        <is>
          <t>Segment Reporting Information [Line Items]</t>
        </is>
      </c>
    </row>
    <row r="7">
      <c r="A7" s="3" t="inlineStr">
        <is>
          <t>Operating income (loss)</t>
        </is>
      </c>
      <c r="B7" s="4" t="n">
        <v>651042</v>
      </c>
      <c r="C7" s="4" t="n">
        <v>-37581</v>
      </c>
    </row>
    <row r="8">
      <c r="A8" s="3" t="inlineStr">
        <is>
          <t>Sell-side advertising</t>
        </is>
      </c>
    </row>
    <row r="9">
      <c r="A9" s="5" t="inlineStr">
        <is>
          <t>Segment Reporting Information [Line Items]</t>
        </is>
      </c>
    </row>
    <row r="10">
      <c r="A10" s="3" t="inlineStr">
        <is>
          <t>Operating income (loss)</t>
        </is>
      </c>
      <c r="B10" s="4" t="n">
        <v>1074210</v>
      </c>
      <c r="C10" s="4" t="n">
        <v>519663</v>
      </c>
    </row>
    <row r="11">
      <c r="A11" s="3" t="inlineStr">
        <is>
          <t>Corporate office expenses</t>
        </is>
      </c>
    </row>
    <row r="12">
      <c r="A12" s="5" t="inlineStr">
        <is>
          <t>Segment Reporting Information [Line Items]</t>
        </is>
      </c>
    </row>
    <row r="13">
      <c r="A13" s="3" t="inlineStr">
        <is>
          <t>Operating income (loss)</t>
        </is>
      </c>
      <c r="B13" s="6" t="n">
        <v>-1140381</v>
      </c>
      <c r="C13" s="6" t="n">
        <v>-5082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egment Information - Assets (Details) - USD ($)</t>
        </is>
      </c>
      <c r="B1" s="2" t="inlineStr">
        <is>
          <t>Mar. 31, 2022</t>
        </is>
      </c>
      <c r="C1" s="2" t="inlineStr">
        <is>
          <t>Dec. 31, 2021</t>
        </is>
      </c>
      <c r="D1" s="2" t="inlineStr">
        <is>
          <t>Mar. 31, 2021</t>
        </is>
      </c>
    </row>
    <row r="2">
      <c r="A2" s="5" t="inlineStr">
        <is>
          <t>Segment Reporting Information [Line Items]</t>
        </is>
      </c>
    </row>
    <row r="3">
      <c r="A3" s="3" t="inlineStr">
        <is>
          <t>Assets</t>
        </is>
      </c>
      <c r="B3" s="6" t="n">
        <v>35700926</v>
      </c>
      <c r="C3" s="6" t="n">
        <v>35999933</v>
      </c>
      <c r="D3" s="6" t="n">
        <v>35999933</v>
      </c>
    </row>
    <row r="4">
      <c r="A4" s="3" t="inlineStr">
        <is>
          <t>Buy-side advertising</t>
        </is>
      </c>
    </row>
    <row r="5">
      <c r="A5" s="5" t="inlineStr">
        <is>
          <t>Segment Reporting Information [Line Items]</t>
        </is>
      </c>
    </row>
    <row r="6">
      <c r="A6" s="3" t="inlineStr">
        <is>
          <t>Assets</t>
        </is>
      </c>
      <c r="B6" s="4" t="n">
        <v>24015562</v>
      </c>
      <c r="D6" s="4" t="n">
        <v>25648105</v>
      </c>
    </row>
    <row r="7">
      <c r="A7" s="3" t="inlineStr">
        <is>
          <t>Sell-side advertising</t>
        </is>
      </c>
    </row>
    <row r="8">
      <c r="A8" s="5" t="inlineStr">
        <is>
          <t>Segment Reporting Information [Line Items]</t>
        </is>
      </c>
    </row>
    <row r="9">
      <c r="A9" s="3" t="inlineStr">
        <is>
          <t>Assets</t>
        </is>
      </c>
      <c r="B9" s="4" t="n">
        <v>7999673</v>
      </c>
      <c r="D9" s="4" t="n">
        <v>8277575</v>
      </c>
    </row>
    <row r="10">
      <c r="A10" s="3" t="inlineStr">
        <is>
          <t>Corporate office expenses</t>
        </is>
      </c>
    </row>
    <row r="11">
      <c r="A11" s="5" t="inlineStr">
        <is>
          <t>Segment Reporting Information [Line Items]</t>
        </is>
      </c>
    </row>
    <row r="12">
      <c r="A12" s="3" t="inlineStr">
        <is>
          <t>Assets</t>
        </is>
      </c>
      <c r="B12" s="6" t="n">
        <v>3685691</v>
      </c>
      <c r="D12" s="6" t="n">
        <v>20742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 USD ($)</t>
        </is>
      </c>
      <c r="B1" s="2" t="inlineStr">
        <is>
          <t>Apr. 11, 2022</t>
        </is>
      </c>
      <c r="C1" s="2" t="inlineStr">
        <is>
          <t>Mar. 31, 2021</t>
        </is>
      </c>
    </row>
    <row r="2">
      <c r="A2" s="5" t="inlineStr">
        <is>
          <t>Subsequent Event [Line Items]</t>
        </is>
      </c>
    </row>
    <row r="3">
      <c r="A3" s="3" t="inlineStr">
        <is>
          <t>Forgiveness of Paycheck Protection Program loan</t>
        </is>
      </c>
      <c r="B3" s="6" t="n">
        <v>-287143</v>
      </c>
      <c r="C3" s="6" t="n">
        <v>10000</v>
      </c>
    </row>
    <row r="4">
      <c r="A4" s="3" t="inlineStr">
        <is>
          <t>Subsequent Event [Member]</t>
        </is>
      </c>
    </row>
    <row r="5">
      <c r="A5" s="5" t="inlineStr">
        <is>
          <t>Subsequent Event [Line Items]</t>
        </is>
      </c>
    </row>
    <row r="6">
      <c r="A6" s="3" t="inlineStr">
        <is>
          <t>Forgiveness of Paycheck Protection Program loan</t>
        </is>
      </c>
      <c r="B6" s="6" t="n">
        <v>287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5" t="inlineStr">
        <is>
          <t>Organization and Description of Business</t>
        </is>
      </c>
    </row>
    <row r="4">
      <c r="A4" s="3" t="inlineStr">
        <is>
          <t>Organization and Description of Business</t>
        </is>
      </c>
      <c r="B4" s="3" t="inlineStr">
        <is>
          <t>Note 1 — Organization and Description of Business Direct Digital Holdings, Inc. and its subsidiaries, incorporated as a Delaware corporation on August 23, 2021 and headquartered in Houston, Texas, is an end-to-end, full-service programmatic advertising platform primarily focused on providing advertising technology, data-driven campaign optimization and other solutions to underserved and less efficient markets on both the buy- and sell-side of the digital advertising ecosystem. Direct Digital Holdings, Inc. is the holding company for Direct Digital Holdings, LLC (“DDH LLC”), which is, in turn, the holding company for the business formed by DDH LLC’s founders in 2018 through the acquisition of Huddled Masses, LLC (“Huddled Masses”) and Colossus Media, LLC (“Colossus Media”). Colossus Media operates our proprietary sell-side programmatic platform operating under the trademarked banner of Colossus SSP TM (“Colossus SSP”). In late September 2020, DDH LLC acquired Orange142, LLC (“Orange142”) to further bolster its overall programmatic buy-side advertising platform and to enhance its offerings across multiple industry verticals such as travel, healthcare, education, financial services, consumer products and other sectors with particular emphasis on small and mid-sized businesses transitioning into digital with growing digital media budgets. In February 2022, Direct Digital Holdings, Inc. completed an initial public offering of its securities and, together with DDH LLC, effected a series of transactions (together, the “Organizational Transactions”) whereby Direct Digital Holdings, Inc. became the sole managing member of DDH LLC, the holder of 100% of the voting interests of DDH LLC and the holder of 19.7% of the economic interests of DDH LLC. In these financial statements, the “Company,” “Direct Digital,” “Direct Digital Holdings,” “DDH,” “we,” “us” and “our” refer (i) following the completion of the Organizational Transactions, including the initial public offering, to Direct Digital Holdings, Inc., and, unless otherwise stated, all of its subsidiaries, including DDH LLC, and, unless otherwise stated, its subsidiaries, and (ii) on or prior to the completion of the Organizational Transactions, to DDH LLC. All of the subsidiaries are incorporated in the state of Delaware, except for DDH LLC, which was formed under the laws of the State of Texas. The subsidiaries of Direct Digital Holdings, Inc. are as follows: ​ ​ ​ ​ ​ ​ ​ ​ ​ ​ ​ ​ Advertising ​ ​ ​ ​ ​ ​ Solution ​ ​ ​ Date ​ ​ Current % ​ and ​ ​ ​ of Subsidiary Ownership Segment Date of Formation Acquisition Direct Digital Holdings, LLC 100.0 % N/A ​ June 21, 2018 ​ August 26, 2021 Huddled Masses, LLC 100.0 % Buy-side ​ November 13, 2012 ​ June 21, 2018 Colossus Media, LLC 100.0 % Sell-side ​ September 8, 2017 ​ June 21, 2018 Orange142, LLC 100.0 % Buy-side ​ March 6, 2013 ​ September 30, 2020 ​ Both buy-side subsidiaries, Huddled Masses and Orange142, offer technology-enabled advertising solutions and consulting services to clients through multiple leading demand side platforms (“DSPs”). Colossus SSP is a stand-alone tech-enabled, data-driven platform that helps deliver targeted advertising to diverse and multicultural audiences, including African Americans, Latin Americans, Asian Americans and LGBTQ+ customers, as well as other specific audiences. Providing both the front-end, buy-side operations coupled with our proprietary sell-side operations enables us to curate the first through the last mile in the ad tech ecosystem execution process to drive highe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5" t="inlineStr">
        <is>
          <t>Basis of Presentation and Summary of Significant Accounting Policies</t>
        </is>
      </c>
    </row>
    <row r="4">
      <c r="A4" s="3" t="inlineStr">
        <is>
          <t>Basis of Presentation and Summary of Significant Accounting Policies</t>
        </is>
      </c>
      <c r="B4" s="3" t="inlineStr">
        <is>
          <t>Note 2 — Basis of Presentation and Summary of Significant Accounting Policies 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 Basis of consolidation The consolidated financial statements include the accounts of Direct Digital Holdings, Inc. and its wholly owned subsidiaries. All material intercompany accounts and transactions have been eliminated in consolidation. Business combinations The Company analyzes acquisitions to determine if the acquisition should be recorded as an asset acquisition or a business combination. The Company accounts for acquired businesses using the acquisition method of accounting under Financial Accounting Standards Board (“FASB”) Accounting Standards Codification (“ASC”) 805, Business Combinations Fair Value Measuremen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intangible assets, and goodwill impairment testing. The Company bases its estimates on past experiences, market conditions, and other assumptions that the Company believes are reasonable under the circumstances, and the Company evaluates these estimates on an ongoing basis. Cash and cash equivalents Cash and cash equivalents consist of funds deposited with financial institutions and highly liquid instruments with original maturities of three months or less. Such deposits may, at times, exceed federally insured limits. As of March 31, 2022, $3,135,548 of the Company’s cash and cash equivalents exceeded the federally insured limits. The Company has not experienced any losses in such amounts and believes it is not exposed to any significant credit risk to cash. Accounts receivable Accounts receivable primarily consists of billed amounts for products and services rendered to customers under normal trade terms. The Company performs credit evaluations of its customers’ financial condition and generally does not require collateral. Accounts receivables are stated at net realizable value. The Company began insuring its accounts receivable with unrelated third-party insurance companies in an effort to mitigate any future write-offs and establish an allowance for doubtful accounts as deemed necessary for accounts not covered by this insurance. As of March 31, 2022 and December 31, 2021, the Company’s allowance for doubtful accounts was $40,360 and $40,856, respectively.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Bad debt expense related to recoveries was $(2,425) and $0 for the three months ended March 31, 2022 and 2021, respectively. Concentrations of credit risk The Company has customers on both the buy-and sell-side of its business. The following table sets forth our consolidated concentration of accounts receivable: ​ ​ ​ ​ ​ ​ ​ ​ March 31, December 31, ​ 2022 2021 Customer A 69.4 % 62.9 % Customer B 33.9 % 0.0 % Customer C 0.9 % 5.2 % ​ Property and equipment, net Property and equipment are recognized in the consolidated balance sheets at cost less accumulated depreciation and amortization. The Company capitalizes purchases and depreciates its property and equipment using the straight-line method of depreciation over the estimated useful lives of the respective assets, generally ranging from three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Goodwill Under the purchase method of accounting pursuant to ASC 805, goodwill is calculated as the excess of purchase price over the fair value of the net tangible and identifiable intangible assets acqu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measurement, the recorded goodwill may be written down, and impairment expense is recorded in the consolidated statements of operations when the carrying amount of the reporting unit exceeds the fair value of the reporting unit. Goodwill is reviewed annually and tested for impairment upon the occurrence of a triggering event. As of March 31, 2022, goodwill was $6,519,636 which includes $2,423,936 as a result of the acquisition of Huddled Masses and Colossus Media in 2018 and $4,095,700 of goodwill recognized from the acquisition of Orange142 in September 2020. Intangible assets, net Our intangible assets consist of customer relationships, trademarks and non-compete agreements. Our intangible assets are recorded at fair value at the time of their acquisition and are stated within our consolidated balance sheets net of accumulated amortization. Intangible assets are amortized on a straight-line basis over their estimated useful lives and recorded as amortization expense within general and administrative expenses in our consolidated statements of operations. Impairment of long-lived assets The Company evaluates long-lived assets, including property and equipment, and acquired intangible assets consisting of customer relationships, trademarks and trade names, and non-compete agreements, for impairment whenever events or changes in circumstances indicate that the carrying value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March 31, 2022 and December 31, 2021, there were no events or changes in circumstances to indicate that the carrying amount of the assets may not be recoverable. Fair value measurements The Company follows ASC 820-10, Fair Value Measurement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 Deferred financing costs The Company records costs related to its line of credit and the issuance of debt obligations as deferred financing costs. These costs are deferred and amortized to interest expense using the straight-line method over the life of the debt. In December 2021, the Company amended its line of credit with East West Bank (see Note 5 – Long Term Debt) and incurred additional deferred financing costs of $4,613 during the three months ended March 31, 2022. Unamortized deferred financing costs related to the line of credit was $66,869 and $96,152 as of March 31, 2022 and December 31, 2021, respectively, and due to the revolving nature of this debt, was classified as an asset on the consolidated balance sheets. In December 2021, the Company entered into an agreement with Lafayette Square Loan Servicing, LLC (“Lafayette Square”) (see Note 5 – Long Term Debt) and incurred additional deferred financing costs of $180,480 during the three months ended March 31, 2022. Unamortized deferred financing costs was $2,153,821 and $2,091,732 as of March 31, 2022 and December 31, 2021, respectively, and netted against the outstanding debt on the consolidated balance sheets. Right-of-use assets The Company adopted Accounting Standards Update (“ASU”) 2016-02 (“ASU 2016-02”), Leases (Topic 842) Revenue recognition The Company adopted FASB ASU 2014-09, Revenue from Contracts with Customers ● Identification of a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s are derived primarily from two sources: buy-side advertising and sell-side advertising. Buy-side advertising The Company purchases media based on the budget established by its customers with a focus on leveraging data services, customer branding, real-time market analysis and micro-location advertising. The Company offers its services on a fully managed and a self-serve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for fully managed revenue and the delivery of media inventory for self-serve revenue.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In instances where the Company contracts with third-party advertising agencies on behalf of their advertiser clients, a determination is made to recognize revenue on a gross or net basis based on an assessment of whether the Company is acting as the principal or an agent in the transaction.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the self-serve proprietary platform.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431,432 and $1,348,093 as of March 31, 2022 and December 31, 2021, respectively. Sell-side advertising The Company partners with publishers to sell advertising inventory to the Company’s existing buy-side clients, as well as its own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ell-side platform (“SSP”).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recognizes revenue when an ad is delivered in response to a winning bid request from ad buyers.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its self-serve proprietary platform. The Company maintains agreements with each DSP in the form of written service agreements, which set out the terms of the relationship, including payment terms (typically 30 to 90 days) and access to its platform. In an effort to reduce the risk of nonpayment, the Company has insurance with a third-party carrier for its accounts receivable as noted above. The following table sets forth our concentration of revenue sources as a percentage of total revenues on a consolidated basis. ​ ​ ​ ​ ​ ​ ​ ​ For the Three Months ​ ​ Ended ​ ​ March 31, ​ 2022 2021 Customer A ​ 47.0 % 11.0 % Customer D 10.3 % 20.9 % Customer E 9.0 % 8.3 % Customer F 0.3 % 5.9 % ​ Cost of revenues Buy-side advertising Cost of revenues consists primarily of digital media fees, third-party platform access fees, and other third-party fees associated with providing services to our customers. Sell-side advertising The Company pays publishers a fee, which is typically a percentage of the value of the ad impressions monetized through the Company’s platform. Cost of revenues consists primarily of publisher media fees and data center co-location costs. Media fees include the publishing and real-time bidding costs to secure advertising space. Advertising costs The Company expenses advertising costs as incurred. Advertising expense incurred during the three months ended March 31, 2022 and 2021 was $102,348 and $41,920, respectively. These costs are included in general and administrative expenses in the consolidated statements of operations. Income taxes Effective February 15, 2022, concurrent with the closing of the Company’s initial public offering, the Company entered into a tax receivable agreement (“Tax Receivable Agreement” or “TRA”) with DDH LLC and Direct Digital Management, LLC (“DDM”). The Tax Receivable Agreement provides for certain income (loss) allocations between the Company and DDH, LLC under the agreement. DDH LLC is a limited liability company and will continue to be treated as a partnership for federal income tax purposes and, as such, generally will not be subject to any entity-level U.S. federal income tax and certain state and local income taxes. Any taxable income or loss generated by the Company will be allocated to holders of LLC Units in accordance with the TRA, and distributions to the owners of LLC Units in an amount sufficient to fund their tax obligations will be made. The Company is subject to U.S. federal income taxes, in addition to state and local income taxes with respect to its allocable share of any taxable income or loss under the TRA. Pursuant to the Company’s election under Section 754 of the Internal Revenue Code (the “Code”), the Company expects to obtain an increase in its share of the tax basis in the net assets of DDH, LLC when LLC interests are redeemed or exchanged by the members of DDH, LLC. The Company plans to make an election under Section 754 if the Code for each taxable year in which a redemption or exchange of LLC interest occurs. As of March 31, 2022, no redemptions or exchanges have been made by the members of DDH, LLC. The Company applies ASC 740-10, Income Taxes conclusions regarding uncertain tax positions may be subject to review and adjustments at a later date based upon ongoing analyses of tax laws, regulations and interpretations thereof as well as other factor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airman and Chief Executive Officer. The Company views its business as two reportable segments, buy-side advertising, which includes the results of Huddled Masses and Orange142, and sell-side advertising, which includes the results of Colossus Media. 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Recent Accounting Pronouncements In February 2016, the FASB issued ASU No. 2016-02, “Leases (Topic 842)”. The new lease guidance supersedes Topic 840. The core principle of the guidance is that entities should recognize the assets and liabilities that arise from leases. Topic 840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alternative modified transition method to elect not to recast the comparative periods presented when adopting Topic 842. The Company adopted Topic 842 as of January 1, 2019, using the alternative modified transition method, for which, comparative periods, including the disclosures related to those periods, are not restated.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Refer to “Note 10 - Commitments and Contingencies” to our consolidated financial statements included in Item 1. of this Quarterly Report on Form 10-Q for additional information. In March 2020, the FASB issued ASU No. 2020-04: Reference Rate Reform (Topic 848) Facilitation of the Effects of Reference Rate Reform on Financial Reporting. This update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Management is currently evaluating the impact of this update, but does not expect this update to have a material impact on the Company’s financial statements. Liquidity and capital resources As of March 31, 2022, the company had cash and cash equivalents of $4,406,800 and availability under its Revolving Credit Facility (see Note 5 — Long-Term Debt) of $1,459,383. Based on projections of growth in revenue and operating results in the coming year, the available cash held by us and availability under our Revolving Credit Facility, the Company believes that it will have sufficient cash resources to finance its operations and service any maturing debt obligations for at least the next twelve months following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5" t="inlineStr">
        <is>
          <t>Intangible Assets</t>
        </is>
      </c>
    </row>
    <row r="4">
      <c r="A4" s="3" t="inlineStr">
        <is>
          <t>Intangible Assets</t>
        </is>
      </c>
      <c r="B4" s="3" t="inlineStr">
        <is>
          <t>Note 3 — Intangible Assets Effective September 30, 2020, the Company acquired 100% of the equity interests of Orange142 for a purchase price of $26,207,981. The acquisition of Orange142 was recorded by allocating the total purchase consideration to the fair value of the net tangible assets acquired, including goodwill and intangible assets, in accordance with ASC 805. The purchase consideration exceeded the fair value of the net assets, resulting in goodwill of $4,095,700 and intangible assets of $18,033,850. Intangible assets consist of $13,028,320 of 10-year amortizable customer relationships, $3,501,200 of 10-year amortizable trademarks and tradenames, and $1,504,330 of 5-year amortizable non-compete agreements. The Company records amortization expense on a straight-line basis over the life of the identifiable intangible assets. For the three months ended March 31, 2022 and 2021, amortization expense of $488,455 and $488,455, respectively, was recognized, and as of March 31, 2022 and December 31, 2021, intangible assets net of accumulated amortization was $15,103,123 and $15,591,578, respectively. Intangible assets and the related accumulated amortization and future amortization expense are as follows: ​ ​ ​ ​ ​ ​ ​ ​ ​ ​ ​ ​ ​ ​ ​ ​ ​ ​ ​ Trademarks and ​ ​ Non-compete ​ ​ ​ ​ Customer lists tradenames agreements Total Fair value at acquisition date ​ $ 13,028,320 ​ $ 3,501,200 ​ $ 1,504,330 ​ $ 18,033,850 Accumulated amortization ​ (1,954,248) ​ (525,180) ​ (451,299) ​ (2,930,727) Intangibles, net as of March 31, 2022 ​ $ 11,074,072 ​ $ 2,976,020 ​ $ 1,053,031 ​ $ 15,103,123 Estimated life (years) ​ 10 ​ 10 ​ 5 ​ Weighted-average remaining life (years) at March 31, 2022 ​ 8.5 ​ 8.5 ​ 3.5 ​ ​ o ​ ​ ​ ​ Total 2022 ​ 1,465,364 2023 ​ 1,953,818 2024 ​ 1,953,818 2025 ​ 1,878,602 2026 ​ 1,652,952 Thereafter ​ 6,198,569 Total ​ $ 15,103,123 ​ The Company expects to deduct goodwill for tax purposes in future years. The factors that make up goodwill include entry into new markets not previously accessible and generation of future growth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1:57Z</dcterms:created>
  <dcterms:modified xmlns:dcterms="http://purl.org/dc/terms/" xmlns:xsi="http://www.w3.org/2001/XMLSchema-instance" xsi:type="dcterms:W3CDTF">2022-05-16T21:01:57Z</dcterms:modified>
</cp:coreProperties>
</file>